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Related Party Transaction"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Operating Segments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Leases (Details)" sheetId="32" state="visible" r:id="rId32"/>
    <sheet xmlns:r="http://schemas.openxmlformats.org/officeDocument/2006/relationships" name="Leases (Details Textual)" sheetId="33" state="visible" r:id="rId33"/>
    <sheet xmlns:r="http://schemas.openxmlformats.org/officeDocument/2006/relationships" name="Accrued Expenses (Details)" sheetId="34" state="visible" r:id="rId34"/>
    <sheet xmlns:r="http://schemas.openxmlformats.org/officeDocument/2006/relationships" name="Income Taxes (Details)" sheetId="35" state="visible" r:id="rId35"/>
    <sheet xmlns:r="http://schemas.openxmlformats.org/officeDocument/2006/relationships" name="Shareholders' Equity (Details)" sheetId="36" state="visible" r:id="rId36"/>
    <sheet xmlns:r="http://schemas.openxmlformats.org/officeDocument/2006/relationships" name="Related Party Transaction (Det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Operating Segments (Details)" sheetId="40" state="visible" r:id="rId40"/>
    <sheet xmlns:r="http://schemas.openxmlformats.org/officeDocument/2006/relationships" name="Operating Segments (Details Tex"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20</t>
  </si>
  <si>
    <t>May 08, 2020</t>
  </si>
  <si>
    <t>Document and Entity Information [Abstract]</t>
  </si>
  <si>
    <t>Entity Registrant Name</t>
  </si>
  <si>
    <t>SOLIGENIX, INC.</t>
  </si>
  <si>
    <t>Entity Central Index Key</t>
  </si>
  <si>
    <t>0000812796</t>
  </si>
  <si>
    <t>Amendment Flag</t>
  </si>
  <si>
    <t>false</t>
  </si>
  <si>
    <t>Current Fiscal Year End Date</t>
  </si>
  <si>
    <t>--12-31</t>
  </si>
  <si>
    <t>Document Type</t>
  </si>
  <si>
    <t>10-Q</t>
  </si>
  <si>
    <t>Document Fiscal Period Focus</t>
  </si>
  <si>
    <t>Q1</t>
  </si>
  <si>
    <t>Document Period End Date</t>
  </si>
  <si>
    <t>Mar. 31,
		2020</t>
  </si>
  <si>
    <t>Document Fiscal Year Focus</t>
  </si>
  <si>
    <t>2020</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File Number</t>
  </si>
  <si>
    <t>000-16929</t>
  </si>
  <si>
    <t>Entity Interactive Data Current</t>
  </si>
  <si>
    <t>Entity Incorporation, State Country Code</t>
  </si>
  <si>
    <t>DE</t>
  </si>
  <si>
    <t>Consolidated Balance Sheets - USD ($)</t>
  </si>
  <si>
    <t>Dec. 31, 2019</t>
  </si>
  <si>
    <t>Current assets:</t>
  </si>
  <si>
    <t>Cash and cash equivalents</t>
  </si>
  <si>
    <t>Contracts and grants receivable</t>
  </si>
  <si>
    <t>Research and development incentives receivable</t>
  </si>
  <si>
    <t>Income tax receivable</t>
  </si>
  <si>
    <t xml:space="preserve"> </t>
  </si>
  <si>
    <t>Prepaid expenses and other current assets</t>
  </si>
  <si>
    <t>Total current assets</t>
  </si>
  <si>
    <t>Security deposit</t>
  </si>
  <si>
    <t>Office furniture and equipment, net</t>
  </si>
  <si>
    <t>Deferred issuance costs</t>
  </si>
  <si>
    <t>Intangible assets, net</t>
  </si>
  <si>
    <t>Right-of-use lease assets</t>
  </si>
  <si>
    <t>Other assets</t>
  </si>
  <si>
    <t>Total assets</t>
  </si>
  <si>
    <t>Current liabilities:</t>
  </si>
  <si>
    <t>Accounts payable</t>
  </si>
  <si>
    <t>Accrued expenses</t>
  </si>
  <si>
    <t>Accrued compensation</t>
  </si>
  <si>
    <t>Lease liabilities - current</t>
  </si>
  <si>
    <t>Total current liabilities</t>
  </si>
  <si>
    <t>Non-current liabilities:</t>
  </si>
  <si>
    <t>Lease liabilities, net of current</t>
  </si>
  <si>
    <t>Total liabilities</t>
  </si>
  <si>
    <t>Commitments and contingencies</t>
  </si>
  <si>
    <t>Shareholders' equity:</t>
  </si>
  <si>
    <t>Preferred stock, 350,000 shares authorized; none issued or outstanding</t>
  </si>
  <si>
    <t>Common stock, $.001 par value; 50,000,000 shares authorized; 25,778,431 shares and 1,753,124 shares issued and outstanding at March 31, 2020 and December 31, 2019,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9</t>
  </si>
  <si>
    <t>Revenues:</t>
  </si>
  <si>
    <t>Contract revenue</t>
  </si>
  <si>
    <t>Grant revenue</t>
  </si>
  <si>
    <t>Total revenues</t>
  </si>
  <si>
    <t>Cost of revenues</t>
  </si>
  <si>
    <t>Gross profit</t>
  </si>
  <si>
    <t>Operating expenses:</t>
  </si>
  <si>
    <t>Research and development</t>
  </si>
  <si>
    <t>General and administrative</t>
  </si>
  <si>
    <t>Research and development expense - milestone</t>
  </si>
  <si>
    <t>Total operating expenses</t>
  </si>
  <si>
    <t>Loss from operations</t>
  </si>
  <si>
    <t>Foreign currency transaction (loss)/gain</t>
  </si>
  <si>
    <t>Interest income</t>
  </si>
  <si>
    <t>Research and development incentives</t>
  </si>
  <si>
    <t>Net loss before income taxes</t>
  </si>
  <si>
    <t>Income tax benefit</t>
  </si>
  <si>
    <t>Net loss</t>
  </si>
  <si>
    <t>Basic and diluted net loss per share</t>
  </si>
  <si>
    <t>Basic and diluted weighted average common shares outstanding</t>
  </si>
  <si>
    <t>Consolidated Statements of Comprehensive Loss (Unaudited) - USD ($)</t>
  </si>
  <si>
    <t>Statement of Comprehensive Income [Abstract]</t>
  </si>
  <si>
    <t>Other comprehensive loss:</t>
  </si>
  <si>
    <t>Foreign currency translation adjustments</t>
  </si>
  <si>
    <t>Comprehensive loss</t>
  </si>
  <si>
    <t>Consolidated Statements of Changes in Shareholders' Equity (Unaudited) - USD ($)</t>
  </si>
  <si>
    <t>Common Stock</t>
  </si>
  <si>
    <t>Additional Paid-In Capital</t>
  </si>
  <si>
    <t>Accumulated Other Comprehensive Loss</t>
  </si>
  <si>
    <t>Accumulated Deficit</t>
  </si>
  <si>
    <t>Total</t>
  </si>
  <si>
    <t>Balance at Dec. 31, 2018</t>
  </si>
  <si>
    <t>Balance, Shares at Dec. 31, 2018</t>
  </si>
  <si>
    <t>Issuance of common stock pursuant to FBR At Market Issuance Sales Agreement</t>
  </si>
  <si>
    <t>Issuance of common stock pursuant to FBR At Market Issuance Sales Agreement, shares</t>
  </si>
  <si>
    <t>Issuance costs associated with FBR At Market Issuance Sales Agreement, shares</t>
  </si>
  <si>
    <t>Issuance of restricted common stock to vendors</t>
  </si>
  <si>
    <t>Issuance of restricted common stock to vendors, shares</t>
  </si>
  <si>
    <t>Share-based compensation expense</t>
  </si>
  <si>
    <t>Foreign currency translation adjustment</t>
  </si>
  <si>
    <t>Balance at Mar. 31, 2019</t>
  </si>
  <si>
    <t>Balance, Shares at Mar. 31, 2019</t>
  </si>
  <si>
    <t>Balance at Dec. 31, 2019</t>
  </si>
  <si>
    <t>Balance, Shares at Dec. 31, 2019</t>
  </si>
  <si>
    <t>Issuance of common stock in public financing, net of underwriting discount</t>
  </si>
  <si>
    <t>Issuance costs associated with FBR At Market Issuance Sales Agreement</t>
  </si>
  <si>
    <t>Issuance of common stock for milestone</t>
  </si>
  <si>
    <t>Issuance of common stock for milestone, shares</t>
  </si>
  <si>
    <t>Exercise of common stock options</t>
  </si>
  <si>
    <t>Exercise of common stock options, Shares</t>
  </si>
  <si>
    <t>Exercise of warrants</t>
  </si>
  <si>
    <t>Exercise of warrants, shares</t>
  </si>
  <si>
    <t>Balance at Mar. 31, 2020</t>
  </si>
  <si>
    <t>Balance, Shares at Mar. 31, 2020</t>
  </si>
  <si>
    <t>Consolidated Statements of Cash Flows - USD ($)</t>
  </si>
  <si>
    <t>Operating activities:</t>
  </si>
  <si>
    <t>Adjustments to reconcile net loss to net cash used in operating activities:</t>
  </si>
  <si>
    <t>Amortization and depreciation</t>
  </si>
  <si>
    <t>Non-cash lease expenses</t>
  </si>
  <si>
    <t>Share-based compensation</t>
  </si>
  <si>
    <t>Issuance of common stock for services</t>
  </si>
  <si>
    <t>Change in operating assets and liabilities:</t>
  </si>
  <si>
    <t>Operating lease liability</t>
  </si>
  <si>
    <t>Deferred revenue</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Proceeds from issuance of common stock pursuant to FBR At Market Issuance Sales Agreement</t>
  </si>
  <si>
    <t>Costs associated with FBR At Market Issuance Sales Agreement</t>
  </si>
  <si>
    <t>Proceeds from the exercise of warrants</t>
  </si>
  <si>
    <t>Principal repayment - financing lease</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Cash paid for lease liabilities:</t>
  </si>
  <si>
    <t>Operating lease</t>
  </si>
  <si>
    <t>Financing lease</t>
  </si>
  <si>
    <t>Non-cash investing and financing activities:</t>
  </si>
  <si>
    <t>Deferred issuance costs reclassified to additional-paid-in capital</t>
  </si>
  <si>
    <t>Issuance of stock options, cash exercise price received December 2019</t>
  </si>
  <si>
    <t>Present value of right-of-use assets and lease liabilities recognized on January 1, 2019</t>
  </si>
  <si>
    <t>Accrued software development cost</t>
  </si>
  <si>
    <t>Deferred issuance costs included in accounts payable</t>
  </si>
  <si>
    <t>Nature of Business</t>
  </si>
  <si>
    <t>Organization, Consolidation and Presentation of Financial Statements [Abstract]</t>
  </si>
  <si>
    <t xml:space="preserve">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formerly "BioTherapeutics") and Public Health Solutions (formerly "Vaccines/BioDefense"). The
Company's Specialized BioTherapeutics business segment is developing a novel photodynamic therapy (SGX301) utilizing topical
synthetic hypericin activated with safe visible fluorescent light for the treatment of cutaneous T-cell lymphoma ("CTCL"),
its first-in-class innate defense regulator technology, dusquetide (SGX942) for the treatment of oral mucositis in head and neck
cancer, and proprietary formulations of oral beclomethasone 17,21-dipropionate ("BDP") for the prevention/treatment
of gastrointestinal disorders characterized by severe inflammation, including pediatric Crohn's disease (SGX203) and acute
radiation enteritis (SGX201). The
Company's Public Health Solutions business segment includes active development programs for RiVax ® ® ® The
Company generates revenues under government grants primarily from the National Institutes of Health ("NIH") and government
contracts from NIAID. The Company is currently developing RiVax ® The
Company is subject to risks common to companies in the biotechnology industry including, but not limited to, development of new
technological innovations, dependence on key personnel, protections of proprietary technology, compliance with the United States
("U.S.") Food and Drug Administration (the "FDA") regulations, and other regulatory authorities, litigation,
and product liability. Results for the three months ended March 31, 2020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March 31, 2020, the Company had
an accumulated deficit of $183,106,946. During the three months ended March 31, 2020, the Company incurred a net loss of $7,581,334
and used $2,695,073 of cash in operating activitie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approved operating budget, current rate of cash outflows, cash on hand, proceeds
from government contract and grant programs, and proceeds available from the FBR Sales Agreement, management believes that its
current cash will be sufficient to meet the anticipated cash needs for working capital and capital expenditures for at least the
next 12 months from issuance of the financial statements. As of March 31, 2020, the Company had cash
and cash equivalents of $7,203,376 as compared to $5,420,708 as of December 31, 2019, representing an increase of $1,782,668 or
33%. As of March 31, 2020, the Company had working capital of $3,240,550 as compared to working capital of $1,181,249 as of December
31, 2019, representing an increase of $2,041,871 or 173%. The increase in cash and working capital was primarily related to the
management of the Company's expenses, utilization of the FBR Sales Agreement and warrant exercises during the three months
ended March 31, 2020. Management's
business strategy can be outlined as follows:
● Following
positive primary endpoint topline analysis for the Phase 3 clinical trial of SGX301, as well as further statistically significant
improvement in response rates with longer treatment (12 weeks compared to 6 weeks), continue to explore partnership and commercialization
while pursuing New Drug Application filing;
● Following
positive interim analysis, complete enrollment and report final results in the Company's pivotal Phase 3 clinical trial
of SGX942 for the treatment of oral mucositis in head and neck cancer;
● Continue
development of RiVax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96 million in active government contract and grant funding still available as of March 31, 2020, to support
its associated research programs through 2020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it can consummate
such transactions.
● The
Company has up to $8.9 million remaining from the FBR Sales Agreement as of May 8, 2020 under the prospectus supplement filed
April 10, 2020.
● The
Company will explore and evaluate all funding options through financial stimulus packages afforded by both the federal and
state governments based on the current outbreak of the SARS-CoV-2, the pathogen responsible for COVID-19.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t>
  </si>
  <si>
    <t>Summary of Significant Accounting Policies</t>
  </si>
  <si>
    <t>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three months ended March 31, 2020 and 2019. Website
Development Costs In
February 2019, Altamont Pharmaceutical Holdings, LLC ("Altamont"), a company which owns 5% or more of the Company's
shares of common stock,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which was reported in other assets
in the accompanying consolidated balance sheets. Beginning in the three months ended September 30, 2019, the Company started amortizing
the website development costs on a straight-line basis over three years, the estimated useful life of the website. The Company
will also review its capitalized website development costs periodically for impairment. Website amortization expense for the three
months ended March 31, 2020 was $3,877 and accumulated amortization was $11,627 as of March 31, 2020. 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0 or 2019.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tax receivable, research and development incentives
receivable, accounts payable, accrued expenses, and accrued compensation approximate their fair value based on the short-term nature
of these instrument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our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the "Securities Act") restrictive
legend. Stock compensation expense for equity-classified awards to nonemployees is measured on the date of grant and is recognized
when the services are performed. The
fair value of options issued during the three months ended March 31, 2020 and 2019 was estimated using the Black-Scholes option-pricing
model and the following assumptions:
● a
dividend yield of 0%;
● an
expected life of 4 years;
● volatility
of 77.08% - 78.96% for 2020 and 91.71% - 92.93% for 2019
● risk
free interest rates ranging from 1.38% - 1.66% for 2020 and 2.48% - 2.50% for 2019 The
fair value of each option grant made during the three months ended March 31, 2020 and 2019 was estimated on the date of each grant
using the Black-Scholes option pricing model and recognized as share-based compensation expense ratably over the option vesting
periods, which approximates the service period.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36,893 and $610,676 from
the sale of New Jersey NOL carryforwards during the three months ended March 31, 2020 and 2019, respectively. The Company recognizes
accrued interest and penalties associated with uncertain tax positions, if any, as part of the income tax provision. There were
no tax related interest and penalties recorded for the three months ended March 31, 2020 or 2019. Additionally, the Company has
not recorded an asset for unrecognized tax benefits or a liability for uncertain tax positions at March 31, 2020 and December
31, 2019. Research
and Development Incentive Income and Receivable The
Company recognized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following table shows the change in the UK research and development incentives receivable from December 31, 2019 to March 31,
2020:
Long-term Current
Balance at December 31, 2019 $ - $ 444,043
UK research and development incentives 56,850 -
Foreign currency translation - (28,111 )
Balance at March 31, 2020 $ 56,850 $ 415,932 Reclassifications Certain
amounts in the statement of operations for the three months ended March 31, 2019 were reclassified to conform to the current year
presentation.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Quarter Ended March 31, 2020 For the Quarter
Common stock purchase warrants 5,886,817 6,303,643
Stock options 1,564,622 1,085,595
Total 7,451,439 7,389,238 The
weighted average exercise price of the Company's warrants and stock options outstanding at March 31, 2020 were $2.93 and
$3.68 per share, respectively, and at March 31, 2019 were $3.09 and $5.04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and presentation.</t>
  </si>
  <si>
    <t>Intangible Assets</t>
  </si>
  <si>
    <t>Goodwill and Intangible Assets Disclosure [Abstract]</t>
  </si>
  <si>
    <t>Note
3. Intangible Assets The
following is a summary of intangible assets which consists of licenses and patents:
Cost Accumulated Amortization Net Book Value
March 31, 2020
Licenses $ 462,234 $ 449,326 $ 12,908
Patents 1,893,185 1,893,185 -
Total $ 2,355,419 $ 2,342,511 $ 12,908
December 31, 2019
Licenses $ 462,234 $ 442,535 $ 19,699
Patents 1,893,185 1,893,185 -
Total $ 2,355,419 $ 2,335,720 $ 19,699 Amortization
expense was $6,791 for each of the three months ended March 31, 2020 and 2019. Based
on the balance of licenses and patents at March 31, 2020, future amortization expense through December 31, 2020 is expected to
be $12,908. License
fees and royalty payments are expensed as incurred, as the Company does not attribute any future benefits of such payments.</t>
  </si>
  <si>
    <t>Leases</t>
  </si>
  <si>
    <t>Leases [Abstract]</t>
  </si>
  <si>
    <t>Note
4. Leases The
Company classifies a lease for its office space at 29 Emmons Drive, Suite B-10 in Princeton, New Jersey and a lease for a copier
machine in the office as an operating lease and a financing lease, respectively, and records related right-of-use lease assets
and lease liabilities accordingly. As of March 31, 2020, the Company's consolidated balance sheet included a right-of-use
lease asset of $79,657 for the office space and $11,164 for the copier machine. Lease liabilities in the Company's consolidated
balance sheet included corresponding lease liabilities of $80,475 and $11,855, respectively. During the three months ended March
31, 2020, the Company recognized lease expense of $35,297 for the operating lease, in addition to amortization expense of $1,861
and interest expense of $327 for the financing lease in the Company's consolidated statement of operations. During the three
months ended March 31, 2019, the Company recognized lease expense of $35,297 for the operating lease, in addition to amortization
expense of $1,861 and interest expense of $498 for the financing lease in the Company's consolidated statement of operations. The
following represents a reconciliation of contractual lease cash flows to the right-of-use lease assets and liabilities recognized
in the financial statements:
Operating Lease Financing Lease
Right-of-use lease asset:
Right-of-use lease asset, January 1, 2020 $ 112,387 $ 13,025
Less: reduction/amortization 32,730 1,861
Right-of-use lease asset, March 31, 2020 $ 79,657 $ 11,164
Lease liability:
Lease liability, January 1, 2020 $ 113,559 $ 13,665
Less: repayments 33,084 1,810
Lease liability, March 31, 2020 $ 80,475 $ 11,855
Lease expenses for the three months ended March 31, 2020:
Lease expense $ 35,297 $ -
Amortization expense - 1,861
Interest expense - 327
Total $ 35,297 $ 2,188
Contractual cash payments for the remaining lease term as of March 31, 2020:
2020 $ 83,183 $ 6,408
2021 - 6,408
Total $ 83,183 $ 12,816
Remaining lease term (months) as of March 31, 2020 7 18</t>
  </si>
  <si>
    <t>Accrued Expenses</t>
  </si>
  <si>
    <t>Payables and Accruals [Abstract]</t>
  </si>
  <si>
    <t xml:space="preserve">Note
5. Accrued Expenses The
following is a summary of the Company's accrued expenses:
March 31, 2020 December 31, 2019
Clinical trial expenses $ 3,197,269 $ 3,020,030
Other 129,087 137,356
Total $ 3,326,356 $ 3,157,386 </t>
  </si>
  <si>
    <t>Income Taxes</t>
  </si>
  <si>
    <t>Income Tax Disclosure [Abstract]</t>
  </si>
  <si>
    <t>Note
6. Income Taxes The
Company had gross NOLs at December 31, 2019 of approximately $107,767,000 for federal tax purposes, approximately $16,180,000
for state tax purposes and approximately $815,000 for foreign tax purposes. Federal losses generated in 2018 or later will carry
forward indefinitely. In addition, the Company has $8,315,000 of various tax credits which expire from 2020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March 2020 and 2019,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836,893 and $610,676 of
income tax benefit, net of transaction costs, respectively. The Company has not yet sold its 2019 New Jersey NOLs but may be able
to do so in the future. There can be no assurance as to the continuation or magnitude of this program in the future.</t>
  </si>
  <si>
    <t>Shareholders' Equity</t>
  </si>
  <si>
    <t>Stockholders' Equity Note [Abstract]</t>
  </si>
  <si>
    <t>Note
7. Shareholders' Equity Preferred
Stock The
Company has 350,000 shares of preferred stock authorized, none of which are issued or outstanding. Common
Stock The
following items represent transactions in the Company's common stock for the three months ended March 31, 2020:
● On January 8, 2020, the Company issued 2,189 shares of common stock
as a result of an option exercises. The exercise price of the option was $0.86 per share. The cash exercise price for those shares
was received in December 2019.
● The Company issued a vendor 10,000 shares of common stock with a fair
value of $1.68 per share on January 8, 2020, another 10,000 shares of common stock with a fair value of $2.25 per share on February
10, 2020 and another 10,000 shares of common stock with a fair value of $1.97 per share on March 12, 2020, in each case as partial
consideration for its service performed. The shares were fully vested on the date of grant and resulted in the recognition of $59,000
of expense during the three months ended March 31, 2020.
● On February 20, 2020, the Company issued 206 shares of common stock
as a result of a cashless exercise of warrants. The exercise price of the warrants was $2.50.
● On March 23, 2020, the Company issued 1,956,182 shares of common stock
for payment on an achieved milestone. The fair value of the shares was $2.56 per share based upon a formula set forth in the asset
purchase agreement.
● During the three months ended March 31, 2020, the Company issued
304,615 shares of common stock as a result of warrant exercises. The exercise price of the warrants was $2.25 per share.
● During the three months ended March 31, 2020, the Company sold 1,732,115 shares of common stock pursuant to the FBR Sales Agreement at a weighted average price of $2.30 per share. The issuances of the Company's common
stock to vendors and as a result of option exercises described above were issued under the 2015 Plan and are registered on a Registration
Statement on Form S-8. However, as shares of common stock are not covered by a reoffer prospectus, the certificates evidencing
such shares reflect a Securities Act restrictive legend. The issuances of the Company's common
stock (a) as a result of warrant exercises described above, other than upon cashless exercise, were registered on a Registration
Statement on Form S-1, (b) for payment on an achieved milestone described above were registered on a Registration Statement on
Form S-3 and (c) pursuant to the FBR Sales Agreement described above were registered on a Registration Statement on Form S-3. The Company's common stock issued as
a result of the cashless exercise of the warrants described above were exempt from registration pursuant to Section 3(a)(9) of
the Securities Act. FBR
At Market Issuance Sales Agreement On
August 11, 2017, the Company entered into the FBR Sales Agreement to sell shares of the Company'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Sales
of common stock made pursuant to the FBR Sales Agreement, if any, will be made pursuant to the Company's effective shelf
registration statement on Form S-3 (File No. 333-217738) filed on May 5, 2017 with the SEC, the base prospectus filed as part
of such registration statement, and any prospectus supplements. 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 On
August 11, 2017, the Company filed a prospectus supplement for the sale of up to $4.8 million of shares of common stock pursuant
to the FBR Sales Agreement, and the Company sold an aggregate of approximately $1 million of shares thereunder. On October 3,
2018, the Company filed an updated prospectus supplement with the U.S. Securities and Exchange Commission (the "SEC")
and may offer and sell shares of the Company's common stock pursuant to the FBR Sales Agreement having an aggregate offering
price of up to $9.0 million, from time to time. The prospectus supplement filed on October 3, 2018, superseded the prospectus
supplement dated August 11, 2017, and no additional shares will be offered or sold pursuant to the prospectus supplement dated
August 11, 2017. On April 10, 2020, the Company filed an updated prospectus supplement with the SEC and may offer and sell shares
of the Company's common stock pursuant to the FBR Sales Agreement having an aggregate offering price of up to $10.2 million,
from time to time. The prospectus supplement filed on April 10, 2020, supersedes the prospectus supplement dated October 3, 2018,
and no additional shares will be offered or sold pursuant to the prospectus supplement dated October 3, 2018. As of May 8, 2020,
there was $8.9 million available for the sale of common stock under the FBR Sales Agreement.</t>
  </si>
  <si>
    <t>Related Party Transaction</t>
  </si>
  <si>
    <t>Related Party Transactions [Abstract]</t>
  </si>
  <si>
    <t>Note
8. Related Party Transaction In
February 2019, Altamont, a company which owns 5% or more of the Company's shares of common stock, signed a service agreement
with a third-party vendor to re-develop the Company's website. Upon completion of the project at the end of June 2019, the
Company issued 78,338 shares of common stock of the Company, including 65,493 shares with a fair value of $46,500 to Altamont
as reimbursement for the website development costs incurred by Altamont on behalf of the Company. In accordance with FASB ASC
350-50 "Accounting for Web Site Development Cost", the Company has capitalized the value of these shares as website
development costs of $46,500, which was included in other assets with a carrying value of $34,873, net of amortization, in the
accompanying consolidated balance sheet as of March 31, 2020. The balance of 12,845 shares with a fair value of $9,120 was issued
to Altamont as consideration for its contractual investor relation and web hosting services, and is being amortized over the term
of the service agreement. During the three months ended March 31, 2020, $2,280 was expensed, aggregate amortization was $8,850
and the remaining balance of $270 is included in prepaid expenses and other current assets as of March 31, 2020.</t>
  </si>
  <si>
    <t>Commitments and Contingencies</t>
  </si>
  <si>
    <t>Commitments and Contingencies Disclosure [Abstract]</t>
  </si>
  <si>
    <t>Note
9. Commitments and Contingencies Contractual
Obligations The
Company has commitments of approximately $475,000 as of March 31, 2020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is currently $11,883 per month, or approximately $23.00 per square foot, which rate will continue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On March 20, 2020, the Company filed a prospectus
supplement covering the offer and sale of up to 1,956,182 shares of the Company's common stock which were issued to Hy Biopharma.
The Company was required to issue the shares to Hy Biopharma as payment following the achievement of a milestone under the asset
purchase agreement, specifically, the Phase 3 clinical trial of SGX301 being successful in the treatment of CTCL. The number of
shares of the Company's common stock issued to Hy Biopharma was calculated using an effective price of $2.56 per share, based
upon a formula set forth in the asset purchase agreement, for total expense of $5 million. Provided
all future success-oriented milestones are attained, the Company will be required to make additional payments of up to $5.0 million,
if and when achieved. Payments will be payable in restricted securities of the Company provided they do not exceed 19.9% ownership
of the Company's outstanding stock.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the following contractual obligations:
Year Research and Development Property and Other Leases Total
April 1 through December 31, 2020 $ 75,000 $ 89,591 $ 164,591
2021 100,000 6,408 106,408
2022 100,000 - 100,000
2023 100,000 - 100,000
2024 100,000 - 100,000
Total $ 475,000 $ 95,999 $ 570,999 Contingencies Based
on the current outbreak of the Coronavirus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si>
  <si>
    <t>Operating Segments</t>
  </si>
  <si>
    <t>Segment Reporting [Abstract]</t>
  </si>
  <si>
    <t xml:space="preserve">Note
10.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Three Months Ended
2020 2019
Revenues
Public Health Solutions $ 908,807 $ 680,353
Specialized BioTherapeutics 15,745 464,435
Total $ 924,552 $ 1,144,788
Loss from Operations
Public Health Solutions $ (158,502 ) $ (9,011 )
Specialized BioTherapeutics (7,357,853 ) (1,335,557 )
Corporate (957,437 ) (955,495 )
Total $ (8,473,792 ) $ (2,300,063 )
Amortization and Depreciation Expense
Public Health Solutions $ 7,303 $ 4,402
Specialized BioTherapeutics 3,070 4,677
Corporate 7,273 2,841
Total $ 17,646 $ 11,920
Other Income, Net
Specialized BioTherapeutics $ 33,618 $ 5,007
Corporate 21,947 44,753
Total $ 55,565 $ 49,760
Share-Based Compensation
Public Health Solutions $ 9,465 $ 5,196
Specialized BioTherapeutics 25,289 20,908
Corporate 28,937 53,469
Total $ 63,691 $ 79,573
As of As of
March 31, December 31,
2020 2019
Identifiable Assets
Public Health Solutions $ 813,121 $ 1,018,673
Specialized BioTherapeutics 64,351 41,705
Corporate $ 8,970,202 $ 6,714,982
Total $ 9,847,674 $ 7,775,360 </t>
  </si>
  <si>
    <t>Subsequent Events</t>
  </si>
  <si>
    <t>Subsequent Events [Abstract]</t>
  </si>
  <si>
    <t>Note
11. Subsequent Events Sales
Pursuant to FBR At Market Issuance Sales Agreement From
April 1, 2020 through May 8, 2020, the Company issued 798,245 shares of common stock pursuant to the FBR Sales Agreement at a
weighted average price of $1.64 per share for total proceeds of $1,308,948. CARES
Act Loan On
April 13, 2020, the Company was advised that one of its principal banks, JP Morgan, had approved a $417,830 loan (the "Loan")
under the Paycheck Protection Program ("PPP") pursuant to the Coronavirus Aid, Relief and Economic Security Act that
was signed into law on March 27, 2020. As
a U.S. small business, the Company has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 The
Loan, has a term of two years, is unsecured, and is guaranteed by the Small Business Administration. The Loan bears interest at
a fixed rate of one percent per annum, with the first six months of interest and principal deferred. Some or all of the Loan may
be forgiven if at least 75 percent of the Loan proceeds are used by the Company to cover payroll costs, including benefits and
if the Company maintains its employment and compensation within certain parameters during the eight-week period following the
Loan origination date and complies with other relevant conditions. The Company intends to use the proceeds for purposes consistent
with the PPP and expects to meet the conditions for forgiveness of the Loan.</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three months ended March 31, 2020 and 2019.</t>
  </si>
  <si>
    <t>Website Development Costs</t>
  </si>
  <si>
    <t>Website
Development Costs In
February 2019, Altamont Pharmaceutical Holdings, LLC ("Altamont"), a company which owns 5% or more of the Company's
shares of common stock,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which was reported in other assets
in the accompanying consolidated balance sheets. Beginning in the three months ended September 30, 2019, the Company started amortizing
the website development costs on a straight-line basis over three years, the estimated useful life of the website. The Company
will also review its capitalized website development costs periodically for impairment. Website amortization expense for the three
months ended March 31, 2020 was $3,877 and accumulated amortization was $11,627 as of March 31, 2020.</t>
  </si>
  <si>
    <t>Impairment of Long-Lived Assets</t>
  </si>
  <si>
    <t>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0 or 2019.</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tax receivable, research and development incentives
receivable, accounts payable, accrued expenses, and accrued compensation approximate their fair value based on the short-term nature
of these instruments.</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our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the "Securities Act") restrictive
legend. Stock compensation expense for equity-classified awards to nonemployees is measured on the date of grant and is recognized
when the services are performed. The
fair value of options issued during the three months ended March 31, 2020 and 2019 was estimated using the Black-Scholes option-pricing
model and the following assumptions:
● a
dividend yield of 0%;
● an
expected life of 4 years;
● volatility
of 77.08% - 78.96% for 2020 and 91.71% - 92.93% for 2019
● risk
free interest rates ranging from 1.38% - 1.66% for 2020 and 2.48% - 2.50% for 2019 The
fair value of each option grant made during the three months ended March 31, 2020 and 2019 was estimated on the date of each grant
using the Black-Scholes option pricing model and recognized as share-based compensation expense ratably over the option vesting
periods, which approximates the service period.</t>
  </si>
  <si>
    <t>Foreign Currency Transactions and Translation</t>
  </si>
  <si>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36,893 and $610,676 from
the sale of New Jersey NOL carryforwards during the three months ended March 31, 2020 and 2019, respectively. The Company recognizes
accrued interest and penalties associated with uncertain tax positions, if any, as part of the income tax provision. There were
no tax related interest and penalties recorded for the three months ended March 31, 2020 or 2019. Additionally, the Company has
not recorded an asset for unrecognized tax benefits or a liability for uncertain tax positions at March 31, 2020 and December
31, 2019.</t>
  </si>
  <si>
    <t>Research and Development Incentive Income and Receivable</t>
  </si>
  <si>
    <t xml:space="preserve">Research
and Development Incentive Income and Receivable The
Company recognized other income from United Kingdom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amp;D tax relief scheme are recorded as a component of other income. The
following table shows the change in the UK research and development incentives receivable from December 31, 2019 to March 31,
2020:
Long-term Current
Balance at December 31, 2019 $ - $ 444,043
UK research and development incentives 56,850 -
Foreign currency translation - (28,111 )
Balance at March 31, 2020 $ 56,850 $ 415,932 </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Quarter Ended March 31, 2020 For the Quarter
Common stock purchase warrants 5,886,817 6,303,643
Stock options 1,564,622 1,085,595
Total 7,451,439 7,389,238 The
weighted average exercise price of the Company's warrants and stock options outstanding at March 31, 2020 were $2.93 and
$3.68 per share, respectively, and at March 31, 2019 were $3.09 and $5.04 per share, respectively.</t>
  </si>
  <si>
    <t>Reclassifications</t>
  </si>
  <si>
    <t>Reclassifications Certain
amounts in the statement of operations for the three months ended March 31, 2019 were reclassified to conform to the current year
presentation.</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and presentation.</t>
  </si>
  <si>
    <t>Summary of Significant Accounting Policies (Tables)</t>
  </si>
  <si>
    <t>Schedule of potentially dilutive adjustments to the weighted average number of common shares excluded from the calculation</t>
  </si>
  <si>
    <t xml:space="preserve">For the Quarter Ended March 31, 2020 For the Quarter
Common stock purchase warrants 5,886,817 6,303,643
Stock options 1,564,622 1,085,595
Total 7,451,439 7,389,238 </t>
  </si>
  <si>
    <t>Intangible Assets (Tables)</t>
  </si>
  <si>
    <t>Schedule of intangible assets</t>
  </si>
  <si>
    <t xml:space="preserve"> Cost Accumulated Amortization Net Book Value
March 31, 2020
Licenses $ 462,234 $ 449,326 $ 12,908
Patents 1,893,185 1,893,185 -
Total $ 2,355,419 $ 2,342,511 $ 12,908
December 31, 2019
Licenses $ 462,234 $ 442,535 $ 19,699
Patents 1,893,185 1,893,185 -
Total $ 2,355,419 $ 2,335,720 $ 19,699 </t>
  </si>
  <si>
    <t>Leases (Tables)</t>
  </si>
  <si>
    <t>Schedule of right-of-use lease assets and liabilities</t>
  </si>
  <si>
    <t xml:space="preserve">Operating Lease Financing Lease
Right-of-use lease asset:
Right-of-use lease asset, January 1, 2020 $ 112,387 $ 13,025
Less: reduction/amortization 32,730 1,861
Right-of-use lease asset, March 31, 2020 $ 79,657 $ 11,164
Lease liability:
Lease liability, January 1, 2020 $ 113,559 $ 13,665
Less: repayments 33,084 1,810
Lease liability, March 31, 2020 $ 80,475 $ 11,855
Lease expenses for the three months ended March 31, 2020:
Lease expense $ 35,297 $ -
Amortization expense - 1,861
Interest expense - 327
Total $ 35,297 $ 2,188
Contractual cash payments for the remaining lease term as of March 31, 2020:
2020 $ 83,183 $ 6,408
2021 - 6,408
Total $ 83,183 $ 12,816
Remaining lease term (months) as of March 31, 2020 7 18 </t>
  </si>
  <si>
    <t>Accrued Expenses (Tables)</t>
  </si>
  <si>
    <t>Schedule of accrued expenses</t>
  </si>
  <si>
    <t xml:space="preserve"> March 31, 2020 December 31, 2019
Clinical trial expenses $ 3,197,269 $ 3,020,030
Other 129,087 137,356
Total $ 3,326,356 $ 3,157,386 </t>
  </si>
  <si>
    <t>Commitments and Contingencies (Tables)</t>
  </si>
  <si>
    <t>Schedule of future contractual obligations</t>
  </si>
  <si>
    <t xml:space="preserve">Year Research and Development Property and Other Leases Total
April 1 through December 31, 2020 $ 75,000 $ 89,591 $ 164,591
2021 100,000 6,408 106,408
2022 100,000 - 100,000
2023 100,000 - 100,000
2024 100,000 - 100,000
Total $ 475,000 $ 95,999 $ 570,999 </t>
  </si>
  <si>
    <t>Operating Segments (Tables)</t>
  </si>
  <si>
    <t>Schedule of operating segments</t>
  </si>
  <si>
    <t xml:space="preserve">Three Months Ended
2020 2019
Revenues
Public Health Solutions $ 908,807 $ 680,353
Specialized BioTherapeutics 15,745 464,435
Total $ 924,552 $ 1,144,788
Loss from Operations
Public Health Solutions $ (158,502 ) $ (9,011 )
Specialized BioTherapeutics (7,357,853 ) (1,335,557 )
Corporate (957,437 ) (955,495 )
Total $ (8,473,792 ) $ (2,300,063 )
Amortization and Depreciation Expense
Public Health Solutions $ 7,303 $ 4,402
Specialized BioTherapeutics 3,070 4,677
Corporate 7,273 2,841
Total $ 17,646 $ 11,920
Other Income, Net
Specialized BioTherapeutics $ 33,618 $ 5,007
Corporate 21,947 44,753
Total $ 55,565 $ 49,760
Share-Based Compensation
Public Health Solutions $ 9,465 $ 5,196
Specialized BioTherapeutics 25,289 20,908
Corporate 28,937 53,469
Total $ 63,691 $ 79,573
As of As of
March 31, December 31,
2020 2019
Identifiable Assets
Public Health Solutions $ 813,121 $ 1,018,673
Specialized BioTherapeutics 64,351 41,705
Corporate $ 8,970,202 $ 6,714,982
Total $ 9,847,674 $ 7,775,360 </t>
  </si>
  <si>
    <t>Nature of Business (Details) - USD ($)</t>
  </si>
  <si>
    <t>Dec. 31, 2018</t>
  </si>
  <si>
    <t>Nature of Business (Textual)</t>
  </si>
  <si>
    <t>Net change in cash and cash equivalent</t>
  </si>
  <si>
    <t>Percentage change in cash and cash equivalent</t>
  </si>
  <si>
    <t>33.00%</t>
  </si>
  <si>
    <t>Cash in operations</t>
  </si>
  <si>
    <t>Working capital</t>
  </si>
  <si>
    <t>Increase in cash and cash equivalents</t>
  </si>
  <si>
    <t>Increase in working capital, percentage</t>
  </si>
  <si>
    <t>173.00%</t>
  </si>
  <si>
    <t>Remaining from FBR sales agreement, description</t>
  </si>
  <si>
    <t>The Company has up to $8.9 million remaining from the FBR Sales Agreement as of May 8, 2020 under the prospectus supplement filed April 10, 2020.</t>
  </si>
  <si>
    <t>Contracts from NIH and NIAID, description</t>
  </si>
  <si>
    <t>The Company is currently developing RiVax® under a NIAID contract of up to $21.2 million over six years, and a one-year NIH grant of $150,000 in support of its SGX942 pediatric program. In addition, the Company has a subcontract of approximately $700,000 from a NIAID grant over five years for its thermostabilization technology, and a Defense Threat Reduction Agency subcontract of approximately $600,000 over three years for SGX943.</t>
  </si>
  <si>
    <t>Government contract and grant funding available</t>
  </si>
  <si>
    <t>Summary of Significant Accounting Policies (Details)</t>
  </si>
  <si>
    <t>Mar. 31, 2020USD ($)</t>
  </si>
  <si>
    <t>Current [Member]</t>
  </si>
  <si>
    <t>Option Indexed to Issuer's Equity [Line Items]</t>
  </si>
  <si>
    <t>Balance, opening</t>
  </si>
  <si>
    <t>UK research and development incentives</t>
  </si>
  <si>
    <t>Foreign currency translation</t>
  </si>
  <si>
    <t>Balance, closing</t>
  </si>
  <si>
    <t>Long-term Debt [Member]</t>
  </si>
  <si>
    <t>Summary of Significant Accounting Policies (Details 1) - shares</t>
  </si>
  <si>
    <t>Dilutive adjustments to the number of common shares</t>
  </si>
  <si>
    <t>Common stock purchase warrants [Member]</t>
  </si>
  <si>
    <t>Stock options [Member]</t>
  </si>
  <si>
    <t>Summary of Significant Accounting Policies (Details Textual)</t>
  </si>
  <si>
    <t>Mar. 31, 2020USD ($)Segment$ / shares</t>
  </si>
  <si>
    <t>Mar. 31, 2019USD ($)$ / shares</t>
  </si>
  <si>
    <t>Dec. 31, 2019USD ($)</t>
  </si>
  <si>
    <t>Summary of Significant Accounting Policies (Textual)</t>
  </si>
  <si>
    <t>Number of operating segments | Segment</t>
  </si>
  <si>
    <t>Foreign currency transaction loss and gain</t>
  </si>
  <si>
    <t>Foreign currency translation loss as cumulative translation adjustment</t>
  </si>
  <si>
    <t>Website amortization expense</t>
  </si>
  <si>
    <t>Website accumulated amortization</t>
  </si>
  <si>
    <t>Stock Option [Member]</t>
  </si>
  <si>
    <t>Weighted average exercise price, outstanding options | $ / shares</t>
  </si>
  <si>
    <t>Dividend yield</t>
  </si>
  <si>
    <t>0.00%</t>
  </si>
  <si>
    <t>Expected term</t>
  </si>
  <si>
    <t>4 years</t>
  </si>
  <si>
    <t>Stock option vesting, description</t>
  </si>
  <si>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si>
  <si>
    <t>Website development cost</t>
  </si>
  <si>
    <t>Warrant [Member]</t>
  </si>
  <si>
    <t>Weighted average exercise price, outstanding warrants | $ / shares</t>
  </si>
  <si>
    <t>Maximum [Member]</t>
  </si>
  <si>
    <t>Intangible assets, estimated useful life</t>
  </si>
  <si>
    <t>16 years</t>
  </si>
  <si>
    <t>Maximum [Member] | Stock Option [Member]</t>
  </si>
  <si>
    <t>Volatility rate</t>
  </si>
  <si>
    <t>78.96%</t>
  </si>
  <si>
    <t>92.93%</t>
  </si>
  <si>
    <t>Risk-free interest rate</t>
  </si>
  <si>
    <t>1.66%</t>
  </si>
  <si>
    <t>2.50%</t>
  </si>
  <si>
    <t>Minimum [Member]</t>
  </si>
  <si>
    <t>11 years</t>
  </si>
  <si>
    <t>Minimum [Member] | Stock Option [Member]</t>
  </si>
  <si>
    <t>77.08%</t>
  </si>
  <si>
    <t>91.73%</t>
  </si>
  <si>
    <t>1.38%</t>
  </si>
  <si>
    <t>2.48%</t>
  </si>
  <si>
    <t>Intangible Assets (Details) - USD ($)</t>
  </si>
  <si>
    <t>Summary of intangible assets</t>
  </si>
  <si>
    <t>Cost</t>
  </si>
  <si>
    <t>Accumulated Amortization</t>
  </si>
  <si>
    <t>Net Book Value</t>
  </si>
  <si>
    <t>Licenses [Member]</t>
  </si>
  <si>
    <t>Patents [Member]</t>
  </si>
  <si>
    <t>Intangible Assets (Details Textual) - USD ($)</t>
  </si>
  <si>
    <t>Dec. 31, 2020</t>
  </si>
  <si>
    <t>Intangible Assets (Textual)</t>
  </si>
  <si>
    <t>Amortization expense</t>
  </si>
  <si>
    <t>Forecast [Member]</t>
  </si>
  <si>
    <t>Future annual amortization expense</t>
  </si>
  <si>
    <t>Leases (Details)</t>
  </si>
  <si>
    <t>Operating Lease [Member]</t>
  </si>
  <si>
    <t>Right-of-use lease asset:</t>
  </si>
  <si>
    <t>Right-of-use lease asset, begining</t>
  </si>
  <si>
    <t>Less: reduction/amortization</t>
  </si>
  <si>
    <t>Right-of-use lease asset, ending</t>
  </si>
  <si>
    <t>Lease liability:</t>
  </si>
  <si>
    <t>Lease liability,</t>
  </si>
  <si>
    <t>Less: repayments</t>
  </si>
  <si>
    <t>Lease expenses for the three months ended</t>
  </si>
  <si>
    <t>Lease expense</t>
  </si>
  <si>
    <t>Interest expense</t>
  </si>
  <si>
    <t>Contractual cash payments for the remaining lease term</t>
  </si>
  <si>
    <t>2021</t>
  </si>
  <si>
    <t>Remaining lease term</t>
  </si>
  <si>
    <t>7 months</t>
  </si>
  <si>
    <t>Financing Lease [Member]</t>
  </si>
  <si>
    <t>18 months</t>
  </si>
  <si>
    <t>Leases (Details Textual)</t>
  </si>
  <si>
    <t>Leases (Textual)</t>
  </si>
  <si>
    <t>Leases, description</t>
  </si>
  <si>
    <t>The Company's consolidated balance sheet included a right-of-use lease asset of $79,657 for the office space and $11,164 for the copier machine. Lease liabilities in the Company's consolidated balance sheet included corresponding lease liabilities of $80,475 and $11,855, respectively. During the three months ended March 31, 2020, the Company recognized lease expense of $35,297 for the operating lease, in addition to amortization expense of $1,861 and interest expense of $327 for the financing lease in the Company's consolidated statement of operations.</t>
  </si>
  <si>
    <t>Operating Lease expense</t>
  </si>
  <si>
    <t>Financing Interest expense</t>
  </si>
  <si>
    <t>Accrued Expenses (Details) - USD ($)</t>
  </si>
  <si>
    <t>Clinical trial expenses</t>
  </si>
  <si>
    <t>Other</t>
  </si>
  <si>
    <t>Income Taxes (Details) - USD ($)</t>
  </si>
  <si>
    <t>Income Taxes (Textual)</t>
  </si>
  <si>
    <t>NOL for Federal tax</t>
  </si>
  <si>
    <t>NOL for State tax</t>
  </si>
  <si>
    <t>NOL for Foreign tax</t>
  </si>
  <si>
    <t>Various tax credits, amount</t>
  </si>
  <si>
    <t>Period of expiration of various tax credits</t>
  </si>
  <si>
    <t>Expire from 2020 to 2037.</t>
  </si>
  <si>
    <t>Net operating loss carry forwards, limitations on use, description</t>
  </si>
  <si>
    <t>Limits the use of NOLs to the extent there has been an ownership change of more than 50 percentage points.</t>
  </si>
  <si>
    <t>NOL carryforwards</t>
  </si>
  <si>
    <t>Shareholders' Equity (Details) - USD ($)</t>
  </si>
  <si>
    <t>Aug. 11, 2017</t>
  </si>
  <si>
    <t>May 05, 2017</t>
  </si>
  <si>
    <t>Mar. 23, 2020</t>
  </si>
  <si>
    <t>Feb. 20, 2020</t>
  </si>
  <si>
    <t>Jan. 31, 2020</t>
  </si>
  <si>
    <t>Mar. 12, 2020</t>
  </si>
  <si>
    <t>Feb. 10, 2020</t>
  </si>
  <si>
    <t>Jan. 08, 2020</t>
  </si>
  <si>
    <t>Shareholders' Equity (Textual)</t>
  </si>
  <si>
    <t>Common stoc, shares issued</t>
  </si>
  <si>
    <t>Common stock purchase agreement with FBR, description</t>
  </si>
  <si>
    <t>The Company filed a prospectus supplement for the sale of up to $4.8 million of shares of common stock pursuant to the FBR Sales Agreement, and the Company sold an aggregate of approximately $1 million of shares thereunder. On October 3, 2018, the Company filed an updated prospectus supplement with the U.S. Securities and Exchange Commission (the "SEC") and may offer and sell shares of the Company's common stock pursuant to the FBR Sales Agreement having an aggregate offering price of up to $9.0 million, from time to time. The prospectus supplement filed on October 3, 2018, superseded the prospectus supplement dated August 11, 2017.</t>
  </si>
  <si>
    <t>Fair value of share</t>
  </si>
  <si>
    <t>Grant value</t>
  </si>
  <si>
    <t>FBR Sales Agreement [Member]</t>
  </si>
  <si>
    <t>The FBR Sales Agreement provides that FBR is entitled to compensation for its services in an amount equal to 3% of the gross proceeds from the sale of shares sold under the FBR Sale Agreement.</t>
  </si>
  <si>
    <t>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t>
  </si>
  <si>
    <t>Common stock shares sold</t>
  </si>
  <si>
    <t>Weighted average price per share</t>
  </si>
  <si>
    <t>FBR Sales Agreement [Member] | Subsequent Event [Member]</t>
  </si>
  <si>
    <t>Common stock value under sale agreement</t>
  </si>
  <si>
    <t>Common Stock [Member]</t>
  </si>
  <si>
    <t>Common stock, shares issued option exercised</t>
  </si>
  <si>
    <t>Common stock exercise price</t>
  </si>
  <si>
    <t>Common stock shares issued to vendors</t>
  </si>
  <si>
    <t>Common stock for payment on achieved milestone</t>
  </si>
  <si>
    <t>Common stock issued as a result of warrant exercises</t>
  </si>
  <si>
    <t>Warrants issued to purchase shares</t>
  </si>
  <si>
    <t>Warrants exercise price</t>
  </si>
  <si>
    <t>Related Party Transaction (Details)</t>
  </si>
  <si>
    <t>Mar. 31, 2020USD ($)shares</t>
  </si>
  <si>
    <t>Related Party Transaction (Textual)</t>
  </si>
  <si>
    <t>Common stock shares, including | shares</t>
  </si>
  <si>
    <t>Common stock issued, value</t>
  </si>
  <si>
    <t>Capitalized the website development costs</t>
  </si>
  <si>
    <t>Hosting services</t>
  </si>
  <si>
    <t>Investor [Member]</t>
  </si>
  <si>
    <t>Shares issued for investor relation and web hosting services | shares</t>
  </si>
  <si>
    <t>Shares issued for investor relation and web hosting services, value</t>
  </si>
  <si>
    <t>Altamont Pharmaceutical Holdings, LLC [Member]</t>
  </si>
  <si>
    <t>Percentage of ownership</t>
  </si>
  <si>
    <t>5.00%</t>
  </si>
  <si>
    <t>Commitments and Contingencies (Details)</t>
  </si>
  <si>
    <t>Summary of future contractual obligations</t>
  </si>
  <si>
    <t>2022</t>
  </si>
  <si>
    <t>2023</t>
  </si>
  <si>
    <t>2024</t>
  </si>
  <si>
    <t>Research and Development [Member]</t>
  </si>
  <si>
    <t>Property and Other Leases [Member]</t>
  </si>
  <si>
    <t>Commitments and Contingencies (Details Textual)</t>
  </si>
  <si>
    <t>Sep. 03, 2014USD ($)shares</t>
  </si>
  <si>
    <t>Jan. 31, 2020USD ($)</t>
  </si>
  <si>
    <t>Mar. 31, 2020USD ($)$ / sharesshares</t>
  </si>
  <si>
    <t>Dec. 31, 2019USD ($)ft²</t>
  </si>
  <si>
    <t>Commitments and Contingencies (Textual)</t>
  </si>
  <si>
    <t>Commitments related to agreements</t>
  </si>
  <si>
    <t>Maximum payment for commitment milestones</t>
  </si>
  <si>
    <t>Office lease amendment date</t>
  </si>
  <si>
    <t>October 2017</t>
  </si>
  <si>
    <t>Percentage for royalties</t>
  </si>
  <si>
    <t>Office rent amount, Nov. 1, 2019</t>
  </si>
  <si>
    <t>Office rent amount Nov. 1, 2019, per square foot</t>
  </si>
  <si>
    <t>Cash paid to acquire Hy Biopharma intangible asset</t>
  </si>
  <si>
    <t>Shares issued in connection with Hy BioPharma asset purchase agreement | shares</t>
  </si>
  <si>
    <t>Common stock price per share | $ / shares</t>
  </si>
  <si>
    <t>Fair value of shares issued in connection with Hy BioPharma asset purchase</t>
  </si>
  <si>
    <t>Maximum percentage of Hy BioPharma ownership of Soligenix outstanding stock</t>
  </si>
  <si>
    <t>19.90%</t>
  </si>
  <si>
    <t>Office space | ft²</t>
  </si>
  <si>
    <t>Authorized shares to be issued to Dr. Schaber immediately prior to the completion of a transaction</t>
  </si>
  <si>
    <t>Operating Segments (Details) - USD ($)</t>
  </si>
  <si>
    <t>Summary of segmental information</t>
  </si>
  <si>
    <t>Revenues</t>
  </si>
  <si>
    <t>Loss from Operations</t>
  </si>
  <si>
    <t>Amortization and Depreciation Expense</t>
  </si>
  <si>
    <t>Other Income, Net</t>
  </si>
  <si>
    <t>Identifiable Assets</t>
  </si>
  <si>
    <t>Public Health Solutions [Member]</t>
  </si>
  <si>
    <t>Specialized BioTherapeutics [Member]</t>
  </si>
  <si>
    <t>Corporate [Member]</t>
  </si>
  <si>
    <t>Operating Segments (Details Textual)</t>
  </si>
  <si>
    <t>Mar. 31, 2020Segment</t>
  </si>
  <si>
    <t>Operating Segments (Textual)</t>
  </si>
  <si>
    <t>Number of operating segments</t>
  </si>
  <si>
    <t>Subsequent Events (Details) - Subsequent Event [Member] - USD ($)</t>
  </si>
  <si>
    <t>1 Months Ended</t>
  </si>
  <si>
    <t>Apr. 13, 2020</t>
  </si>
  <si>
    <t>Subsequent Events (Textual)</t>
  </si>
  <si>
    <t>Common stock exercise warrants, Share</t>
  </si>
  <si>
    <t>Bank loan</t>
  </si>
  <si>
    <t>Loan bears fixed interest rate</t>
  </si>
  <si>
    <t>1.00%</t>
  </si>
  <si>
    <t>Paycheck protection program, description</t>
  </si>
  <si>
    <t>The Company has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t>
  </si>
  <si>
    <t>Loan forgiven percent</t>
  </si>
  <si>
    <t>75.00%</t>
  </si>
  <si>
    <t>Total procee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6576676</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4</v>
      </c>
    </row>
    <row r="4" spans="1:2">
      <c r="A4" s="4" t="s">
        <v>204</v>
      </c>
      <c r="B4" s="4" t="s">
        <v>205</v>
      </c>
    </row>
    <row r="5" spans="1:2">
      <c r="A5" s="4" t="s">
        <v>197</v>
      </c>
      <c r="B5" s="4" t="s">
        <v>206</v>
      </c>
    </row>
    <row r="6" spans="1:2">
      <c r="A6" s="4" t="s">
        <v>207</v>
      </c>
      <c r="B6" s="4" t="s">
        <v>208</v>
      </c>
    </row>
    <row r="7" spans="1:2">
      <c r="A7" s="4" t="s">
        <v>209</v>
      </c>
      <c r="B7" s="4" t="s">
        <v>210</v>
      </c>
    </row>
    <row r="8" spans="1:2">
      <c r="A8" s="4" t="s">
        <v>176</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18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203376</v>
      </c>
      <c r="C3" s="6" t="n">
        <v>5420708</v>
      </c>
    </row>
    <row r="4" spans="1:3">
      <c r="A4" s="4" t="s">
        <v>39</v>
      </c>
      <c r="B4" s="5" t="n">
        <v>841368</v>
      </c>
      <c r="C4" s="5" t="n">
        <v>1018835</v>
      </c>
    </row>
    <row r="5" spans="1:3">
      <c r="A5" s="4" t="s">
        <v>40</v>
      </c>
      <c r="B5" s="5" t="n">
        <v>415932</v>
      </c>
      <c r="C5" s="5" t="n">
        <v>444043</v>
      </c>
    </row>
    <row r="6" spans="1:3">
      <c r="A6" s="4" t="s">
        <v>41</v>
      </c>
      <c r="B6" s="5" t="n">
        <v>836893</v>
      </c>
      <c r="C6" s="4" t="s">
        <v>42</v>
      </c>
    </row>
    <row r="7" spans="1:3">
      <c r="A7" s="4" t="s">
        <v>43</v>
      </c>
      <c r="B7" s="5" t="n">
        <v>271879</v>
      </c>
      <c r="C7" s="5" t="n">
        <v>609739</v>
      </c>
    </row>
    <row r="8" spans="1:3">
      <c r="A8" s="4" t="s">
        <v>44</v>
      </c>
      <c r="B8" s="5" t="n">
        <v>9569448</v>
      </c>
      <c r="C8" s="5" t="n">
        <v>7493325</v>
      </c>
    </row>
    <row r="9" spans="1:3">
      <c r="A9" s="4" t="s">
        <v>45</v>
      </c>
      <c r="B9" s="5" t="n">
        <v>22757</v>
      </c>
      <c r="C9" s="5" t="n">
        <v>22757</v>
      </c>
    </row>
    <row r="10" spans="1:3">
      <c r="A10" s="4" t="s">
        <v>46</v>
      </c>
      <c r="B10" s="5" t="n">
        <v>38123</v>
      </c>
      <c r="C10" s="5" t="n">
        <v>36093</v>
      </c>
    </row>
    <row r="11" spans="1:3">
      <c r="A11" s="4" t="s">
        <v>47</v>
      </c>
      <c r="B11" s="5" t="n">
        <v>21894</v>
      </c>
      <c r="C11" s="5" t="n">
        <v>39324</v>
      </c>
    </row>
    <row r="12" spans="1:3">
      <c r="A12" s="4" t="s">
        <v>48</v>
      </c>
      <c r="B12" s="5" t="n">
        <v>12908</v>
      </c>
      <c r="C12" s="5" t="n">
        <v>19699</v>
      </c>
    </row>
    <row r="13" spans="1:3">
      <c r="A13" s="4" t="s">
        <v>49</v>
      </c>
      <c r="B13" s="5" t="n">
        <v>90821</v>
      </c>
      <c r="C13" s="5" t="n">
        <v>125412</v>
      </c>
    </row>
    <row r="14" spans="1:3">
      <c r="A14" s="4" t="s">
        <v>40</v>
      </c>
      <c r="B14" s="5" t="n">
        <v>56850</v>
      </c>
      <c r="C14" s="4" t="s">
        <v>42</v>
      </c>
    </row>
    <row r="15" spans="1:3">
      <c r="A15" s="4" t="s">
        <v>50</v>
      </c>
      <c r="B15" s="5" t="n">
        <v>34873</v>
      </c>
      <c r="C15" s="5" t="n">
        <v>38750</v>
      </c>
    </row>
    <row r="16" spans="1:3">
      <c r="A16" s="4" t="s">
        <v>51</v>
      </c>
      <c r="B16" s="5" t="n">
        <v>9847674</v>
      </c>
      <c r="C16" s="5" t="n">
        <v>7775360</v>
      </c>
    </row>
    <row r="17" spans="1:3">
      <c r="A17" s="3" t="s">
        <v>52</v>
      </c>
    </row>
    <row r="18" spans="1:3">
      <c r="A18" s="4" t="s">
        <v>53</v>
      </c>
      <c r="B18" s="5" t="n">
        <v>2870672</v>
      </c>
      <c r="C18" s="5" t="n">
        <v>2735442</v>
      </c>
    </row>
    <row r="19" spans="1:3">
      <c r="A19" s="4" t="s">
        <v>54</v>
      </c>
      <c r="B19" s="5" t="n">
        <v>3326356</v>
      </c>
      <c r="C19" s="5" t="n">
        <v>3157386</v>
      </c>
    </row>
    <row r="20" spans="1:3">
      <c r="A20" s="4" t="s">
        <v>55</v>
      </c>
      <c r="B20" s="5" t="n">
        <v>43690</v>
      </c>
      <c r="C20" s="5" t="n">
        <v>298173</v>
      </c>
    </row>
    <row r="21" spans="1:3">
      <c r="A21" s="4" t="s">
        <v>56</v>
      </c>
      <c r="B21" s="5" t="n">
        <v>88180</v>
      </c>
      <c r="C21" s="5" t="n">
        <v>121075</v>
      </c>
    </row>
    <row r="22" spans="1:3">
      <c r="A22" s="4" t="s">
        <v>57</v>
      </c>
      <c r="B22" s="5" t="n">
        <v>6328898</v>
      </c>
      <c r="C22" s="5" t="n">
        <v>6312076</v>
      </c>
    </row>
    <row r="23" spans="1:3">
      <c r="A23" s="3" t="s">
        <v>58</v>
      </c>
    </row>
    <row r="24" spans="1:3">
      <c r="A24" s="4" t="s">
        <v>59</v>
      </c>
      <c r="B24" s="5" t="n">
        <v>4150</v>
      </c>
      <c r="C24" s="5" t="n">
        <v>6149</v>
      </c>
    </row>
    <row r="25" spans="1:3">
      <c r="A25" s="4" t="s">
        <v>60</v>
      </c>
      <c r="B25" s="5" t="n">
        <v>6333048</v>
      </c>
      <c r="C25" s="5" t="n">
        <v>6318225</v>
      </c>
    </row>
    <row r="26" spans="1:3">
      <c r="A26" s="4" t="s">
        <v>61</v>
      </c>
      <c r="B26" s="4" t="s">
        <v>42</v>
      </c>
      <c r="C26" s="4" t="s">
        <v>42</v>
      </c>
    </row>
    <row r="27" spans="1:3">
      <c r="A27" s="3" t="s">
        <v>62</v>
      </c>
    </row>
    <row r="28" spans="1:3">
      <c r="A28" s="4" t="s">
        <v>63</v>
      </c>
      <c r="B28" s="4" t="s">
        <v>42</v>
      </c>
      <c r="C28" s="4" t="s">
        <v>42</v>
      </c>
    </row>
    <row r="29" spans="1:3">
      <c r="A29" s="4" t="s">
        <v>64</v>
      </c>
      <c r="B29" s="5" t="n">
        <v>25778</v>
      </c>
      <c r="C29" s="5" t="n">
        <v>21753</v>
      </c>
    </row>
    <row r="30" spans="1:3">
      <c r="A30" s="4" t="s">
        <v>65</v>
      </c>
      <c r="B30" s="5" t="n">
        <v>186624561</v>
      </c>
      <c r="C30" s="5" t="n">
        <v>177006004</v>
      </c>
    </row>
    <row r="31" spans="1:3">
      <c r="A31" s="4" t="s">
        <v>66</v>
      </c>
      <c r="B31" s="5" t="n">
        <v>-28767</v>
      </c>
      <c r="C31" s="5" t="n">
        <v>-45010</v>
      </c>
    </row>
    <row r="32" spans="1:3">
      <c r="A32" s="4" t="s">
        <v>67</v>
      </c>
      <c r="B32" s="5" t="n">
        <v>-183106946</v>
      </c>
      <c r="C32" s="5" t="n">
        <v>-175525612</v>
      </c>
    </row>
    <row r="33" spans="1:3">
      <c r="A33" s="4" t="s">
        <v>68</v>
      </c>
      <c r="B33" s="5" t="n">
        <v>3514626</v>
      </c>
      <c r="C33" s="5" t="n">
        <v>1457135</v>
      </c>
    </row>
    <row r="34" spans="1:3">
      <c r="A34" s="4" t="s">
        <v>69</v>
      </c>
      <c r="B34" s="6" t="n">
        <v>9847674</v>
      </c>
      <c r="C34" s="6" t="n">
        <v>7775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253</v>
      </c>
      <c r="B1" s="2" t="s">
        <v>1</v>
      </c>
    </row>
    <row r="2" spans="1:5">
      <c r="B2" s="2" t="s">
        <v>2</v>
      </c>
      <c r="C2" s="2" t="s">
        <v>80</v>
      </c>
      <c r="D2" s="2" t="s">
        <v>36</v>
      </c>
      <c r="E2" s="2" t="s">
        <v>254</v>
      </c>
    </row>
    <row r="3" spans="1:5">
      <c r="A3" s="3" t="s">
        <v>255</v>
      </c>
    </row>
    <row r="4" spans="1:5">
      <c r="A4" s="4" t="s">
        <v>38</v>
      </c>
      <c r="B4" s="6" t="n">
        <v>7203376</v>
      </c>
      <c r="C4" s="6" t="n">
        <v>7200271</v>
      </c>
      <c r="D4" s="6" t="n">
        <v>5420708</v>
      </c>
      <c r="E4" s="6" t="n">
        <v>8983717</v>
      </c>
    </row>
    <row r="5" spans="1:5">
      <c r="A5" s="4" t="s">
        <v>256</v>
      </c>
      <c r="B5" s="6" t="n">
        <v>1782668</v>
      </c>
      <c r="C5" s="5" t="n">
        <v>-1783446</v>
      </c>
    </row>
    <row r="6" spans="1:5">
      <c r="A6" s="4" t="s">
        <v>257</v>
      </c>
      <c r="B6" s="4" t="s">
        <v>258</v>
      </c>
    </row>
    <row r="7" spans="1:5">
      <c r="A7" s="4" t="s">
        <v>259</v>
      </c>
      <c r="B7" s="6" t="n">
        <v>-2695073</v>
      </c>
      <c r="C7" s="5" t="n">
        <v>-2293303</v>
      </c>
    </row>
    <row r="8" spans="1:5">
      <c r="A8" s="4" t="s">
        <v>260</v>
      </c>
      <c r="B8" s="5" t="n">
        <v>1181249</v>
      </c>
      <c r="D8" s="5" t="n">
        <v>1181249</v>
      </c>
    </row>
    <row r="9" spans="1:5">
      <c r="A9" s="4" t="s">
        <v>67</v>
      </c>
      <c r="B9" s="5" t="n">
        <v>-183106946</v>
      </c>
      <c r="D9" s="6" t="n">
        <v>-175525612</v>
      </c>
    </row>
    <row r="10" spans="1:5">
      <c r="A10" s="4" t="s">
        <v>261</v>
      </c>
      <c r="B10" s="6" t="n">
        <v>2041871</v>
      </c>
    </row>
    <row r="11" spans="1:5">
      <c r="A11" s="4" t="s">
        <v>262</v>
      </c>
      <c r="B11" s="4" t="s">
        <v>263</v>
      </c>
    </row>
    <row r="12" spans="1:5">
      <c r="A12" s="4" t="s">
        <v>98</v>
      </c>
      <c r="B12" s="6" t="n">
        <v>-7581334</v>
      </c>
      <c r="C12" s="6" t="n">
        <v>-1639627</v>
      </c>
    </row>
    <row r="13" spans="1:5">
      <c r="A13" s="4" t="s">
        <v>264</v>
      </c>
      <c r="B13" s="4" t="s">
        <v>265</v>
      </c>
    </row>
    <row r="14" spans="1:5">
      <c r="A14" s="4" t="s">
        <v>266</v>
      </c>
      <c r="B14" s="4" t="s">
        <v>267</v>
      </c>
    </row>
    <row r="15" spans="1:5">
      <c r="A15" s="4" t="s">
        <v>268</v>
      </c>
      <c r="B15" s="6" t="n">
        <v>196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269</v>
      </c>
      <c r="B1" s="2" t="s">
        <v>1</v>
      </c>
    </row>
    <row r="2" spans="1:2">
      <c r="B2" s="2" t="s">
        <v>270</v>
      </c>
    </row>
    <row r="3" spans="1:2">
      <c r="A3" s="4" t="s">
        <v>271</v>
      </c>
    </row>
    <row r="4" spans="1:2">
      <c r="A4" s="3" t="s">
        <v>272</v>
      </c>
    </row>
    <row r="5" spans="1:2">
      <c r="A5" s="4" t="s">
        <v>273</v>
      </c>
      <c r="B5" s="6" t="n">
        <v>444043</v>
      </c>
    </row>
    <row r="6" spans="1:2">
      <c r="A6" s="4" t="s">
        <v>274</v>
      </c>
      <c r="B6" s="4" t="s">
        <v>42</v>
      </c>
    </row>
    <row r="7" spans="1:2">
      <c r="A7" s="4" t="s">
        <v>275</v>
      </c>
      <c r="B7" s="5" t="n">
        <v>-28111</v>
      </c>
    </row>
    <row r="8" spans="1:2">
      <c r="A8" s="4" t="s">
        <v>276</v>
      </c>
      <c r="B8" s="5" t="n">
        <v>415932</v>
      </c>
    </row>
    <row r="9" spans="1:2">
      <c r="A9" s="4" t="s">
        <v>277</v>
      </c>
    </row>
    <row r="10" spans="1:2">
      <c r="A10" s="3" t="s">
        <v>272</v>
      </c>
    </row>
    <row r="11" spans="1:2">
      <c r="A11" s="4" t="s">
        <v>273</v>
      </c>
      <c r="B11" s="4" t="s">
        <v>42</v>
      </c>
    </row>
    <row r="12" spans="1:2">
      <c r="A12" s="4" t="s">
        <v>274</v>
      </c>
      <c r="B12" s="5" t="n">
        <v>56850</v>
      </c>
    </row>
    <row r="13" spans="1:2">
      <c r="A13" s="4" t="s">
        <v>275</v>
      </c>
      <c r="B13" s="4" t="s">
        <v>42</v>
      </c>
    </row>
    <row r="14" spans="1:2">
      <c r="A14" s="4" t="s">
        <v>276</v>
      </c>
      <c r="B14" s="6" t="n">
        <v>56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8</v>
      </c>
      <c r="B1" s="2" t="s">
        <v>1</v>
      </c>
    </row>
    <row r="2" spans="1:3">
      <c r="B2" s="2" t="s">
        <v>2</v>
      </c>
      <c r="C2" s="2" t="s">
        <v>80</v>
      </c>
    </row>
    <row r="3" spans="1:3">
      <c r="A3" s="3" t="s">
        <v>279</v>
      </c>
    </row>
    <row r="4" spans="1:3">
      <c r="A4" s="4" t="s">
        <v>111</v>
      </c>
      <c r="B4" s="5" t="n">
        <v>7451439</v>
      </c>
      <c r="C4" s="5" t="n">
        <v>7389238</v>
      </c>
    </row>
    <row r="5" spans="1:3">
      <c r="A5" s="4" t="s">
        <v>280</v>
      </c>
    </row>
    <row r="6" spans="1:3">
      <c r="A6" s="3" t="s">
        <v>279</v>
      </c>
    </row>
    <row r="7" spans="1:3">
      <c r="A7" s="4" t="s">
        <v>111</v>
      </c>
      <c r="B7" s="5" t="n">
        <v>5886817</v>
      </c>
      <c r="C7" s="5" t="n">
        <v>6303643</v>
      </c>
    </row>
    <row r="8" spans="1:3">
      <c r="A8" s="4" t="s">
        <v>281</v>
      </c>
    </row>
    <row r="9" spans="1:3">
      <c r="A9" s="3" t="s">
        <v>279</v>
      </c>
    </row>
    <row r="10" spans="1:3">
      <c r="A10" s="4" t="s">
        <v>111</v>
      </c>
      <c r="B10" s="5" t="n">
        <v>1564622</v>
      </c>
      <c r="C10" s="5" t="n">
        <v>10855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21"/>
  </cols>
  <sheetData>
    <row r="1" spans="1:4">
      <c r="A1" s="1" t="s">
        <v>282</v>
      </c>
      <c r="B1" s="2" t="s">
        <v>1</v>
      </c>
    </row>
    <row r="2" spans="1:4">
      <c r="B2" s="2" t="s">
        <v>283</v>
      </c>
      <c r="C2" s="2" t="s">
        <v>284</v>
      </c>
      <c r="D2" s="2" t="s">
        <v>285</v>
      </c>
    </row>
    <row r="3" spans="1:4">
      <c r="A3" s="3" t="s">
        <v>286</v>
      </c>
    </row>
    <row r="4" spans="1:4">
      <c r="A4" s="4" t="s">
        <v>287</v>
      </c>
      <c r="B4" s="5" t="n">
        <v>2</v>
      </c>
    </row>
    <row r="5" spans="1:4">
      <c r="A5" s="4" t="s">
        <v>97</v>
      </c>
      <c r="B5" s="6" t="n">
        <v>836893</v>
      </c>
      <c r="C5" s="6" t="n">
        <v>610676</v>
      </c>
    </row>
    <row r="6" spans="1:4">
      <c r="A6" s="4" t="s">
        <v>288</v>
      </c>
      <c r="B6" s="5" t="n">
        <v>23232</v>
      </c>
      <c r="C6" s="6" t="n">
        <v>5007</v>
      </c>
    </row>
    <row r="7" spans="1:4">
      <c r="A7" s="4" t="s">
        <v>289</v>
      </c>
      <c r="B7" s="5" t="n">
        <v>-28767</v>
      </c>
      <c r="D7" s="6" t="n">
        <v>-45010</v>
      </c>
    </row>
    <row r="8" spans="1:4">
      <c r="A8" s="4" t="s">
        <v>290</v>
      </c>
      <c r="B8" s="5" t="n">
        <v>3877</v>
      </c>
    </row>
    <row r="9" spans="1:4">
      <c r="A9" s="4" t="s">
        <v>291</v>
      </c>
      <c r="B9" s="6" t="n">
        <v>11627</v>
      </c>
    </row>
    <row r="10" spans="1:4">
      <c r="A10" s="4" t="s">
        <v>292</v>
      </c>
    </row>
    <row r="11" spans="1:4">
      <c r="A11" s="3" t="s">
        <v>286</v>
      </c>
    </row>
    <row r="12" spans="1:4">
      <c r="A12" s="4" t="s">
        <v>293</v>
      </c>
      <c r="B12" s="8" t="n">
        <v>3.68</v>
      </c>
      <c r="C12" s="8" t="n">
        <v>5.04</v>
      </c>
    </row>
    <row r="13" spans="1:4">
      <c r="A13" s="4" t="s">
        <v>294</v>
      </c>
      <c r="B13" s="4" t="s">
        <v>295</v>
      </c>
    </row>
    <row r="14" spans="1:4">
      <c r="A14" s="4" t="s">
        <v>296</v>
      </c>
      <c r="B14" s="4" t="s">
        <v>297</v>
      </c>
    </row>
    <row r="15" spans="1:4">
      <c r="A15" s="4" t="s">
        <v>298</v>
      </c>
      <c r="B15" s="4" t="s">
        <v>299</v>
      </c>
    </row>
    <row r="16" spans="1:4">
      <c r="A16" s="4" t="s">
        <v>300</v>
      </c>
      <c r="B16" s="6" t="n">
        <v>46500</v>
      </c>
    </row>
    <row r="17" spans="1:4">
      <c r="A17" s="4" t="s">
        <v>301</v>
      </c>
    </row>
    <row r="18" spans="1:4">
      <c r="A18" s="3" t="s">
        <v>286</v>
      </c>
    </row>
    <row r="19" spans="1:4">
      <c r="A19" s="4" t="s">
        <v>302</v>
      </c>
      <c r="B19" s="8" t="n">
        <v>2.93</v>
      </c>
      <c r="C19" s="8" t="n">
        <v>3.09</v>
      </c>
    </row>
    <row r="20" spans="1:4">
      <c r="A20" s="4" t="s">
        <v>303</v>
      </c>
    </row>
    <row r="21" spans="1:4">
      <c r="A21" s="3" t="s">
        <v>286</v>
      </c>
    </row>
    <row r="22" spans="1:4">
      <c r="A22" s="4" t="s">
        <v>304</v>
      </c>
      <c r="B22" s="4" t="s">
        <v>305</v>
      </c>
    </row>
    <row r="23" spans="1:4">
      <c r="A23" s="4" t="s">
        <v>306</v>
      </c>
    </row>
    <row r="24" spans="1:4">
      <c r="A24" s="3" t="s">
        <v>286</v>
      </c>
    </row>
    <row r="25" spans="1:4">
      <c r="A25" s="4" t="s">
        <v>307</v>
      </c>
      <c r="B25" s="4" t="s">
        <v>308</v>
      </c>
      <c r="C25" s="4" t="s">
        <v>309</v>
      </c>
    </row>
    <row r="26" spans="1:4">
      <c r="A26" s="4" t="s">
        <v>310</v>
      </c>
      <c r="B26" s="4" t="s">
        <v>311</v>
      </c>
      <c r="C26" s="4" t="s">
        <v>312</v>
      </c>
    </row>
    <row r="27" spans="1:4">
      <c r="A27" s="4" t="s">
        <v>313</v>
      </c>
    </row>
    <row r="28" spans="1:4">
      <c r="A28" s="3" t="s">
        <v>286</v>
      </c>
    </row>
    <row r="29" spans="1:4">
      <c r="A29" s="4" t="s">
        <v>304</v>
      </c>
      <c r="B29" s="4" t="s">
        <v>314</v>
      </c>
    </row>
    <row r="30" spans="1:4">
      <c r="A30" s="4" t="s">
        <v>315</v>
      </c>
    </row>
    <row r="31" spans="1:4">
      <c r="A31" s="3" t="s">
        <v>286</v>
      </c>
    </row>
    <row r="32" spans="1:4">
      <c r="A32" s="4" t="s">
        <v>307</v>
      </c>
      <c r="B32" s="4" t="s">
        <v>316</v>
      </c>
      <c r="C32" s="4" t="s">
        <v>317</v>
      </c>
    </row>
    <row r="33" spans="1:4">
      <c r="A33" s="4" t="s">
        <v>310</v>
      </c>
      <c r="B33" s="4" t="s">
        <v>318</v>
      </c>
      <c r="C33" s="4"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5" t="n">
        <v>350000</v>
      </c>
      <c r="C3" s="5" t="n">
        <v>350000</v>
      </c>
    </row>
    <row r="4" spans="1:3">
      <c r="A4" s="4" t="s">
        <v>73</v>
      </c>
      <c r="B4" s="4" t="s">
        <v>42</v>
      </c>
      <c r="C4" s="4" t="s">
        <v>42</v>
      </c>
    </row>
    <row r="5" spans="1:3">
      <c r="A5" s="4" t="s">
        <v>74</v>
      </c>
      <c r="B5" s="4" t="s">
        <v>42</v>
      </c>
      <c r="C5" s="4" t="s">
        <v>42</v>
      </c>
    </row>
    <row r="6" spans="1:3">
      <c r="A6" s="4" t="s">
        <v>75</v>
      </c>
      <c r="B6" s="7" t="n">
        <v>0.001</v>
      </c>
      <c r="C6" s="7" t="n">
        <v>0.001</v>
      </c>
    </row>
    <row r="7" spans="1:3">
      <c r="A7" s="4" t="s">
        <v>76</v>
      </c>
      <c r="B7" s="5" t="n">
        <v>50000000</v>
      </c>
      <c r="C7" s="5" t="n">
        <v>50000000</v>
      </c>
    </row>
    <row r="8" spans="1:3">
      <c r="A8" s="4" t="s">
        <v>77</v>
      </c>
      <c r="B8" s="5" t="n">
        <v>25778431</v>
      </c>
    </row>
    <row r="9" spans="1:3">
      <c r="A9" s="4" t="s">
        <v>78</v>
      </c>
      <c r="B9" s="5" t="n">
        <v>25778431</v>
      </c>
      <c r="C9" s="5" t="n">
        <v>1753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0</v>
      </c>
      <c r="B1" s="2" t="s">
        <v>2</v>
      </c>
      <c r="C1" s="2" t="s">
        <v>36</v>
      </c>
    </row>
    <row r="2" spans="1:3">
      <c r="A2" s="3" t="s">
        <v>321</v>
      </c>
    </row>
    <row r="3" spans="1:3">
      <c r="A3" s="4" t="s">
        <v>322</v>
      </c>
      <c r="B3" s="6" t="n">
        <v>2355419</v>
      </c>
      <c r="C3" s="6" t="n">
        <v>2355419</v>
      </c>
    </row>
    <row r="4" spans="1:3">
      <c r="A4" s="4" t="s">
        <v>323</v>
      </c>
      <c r="B4" s="5" t="n">
        <v>2342511</v>
      </c>
      <c r="C4" s="5" t="n">
        <v>2335720</v>
      </c>
    </row>
    <row r="5" spans="1:3">
      <c r="A5" s="4" t="s">
        <v>324</v>
      </c>
      <c r="B5" s="5" t="n">
        <v>12908</v>
      </c>
      <c r="C5" s="5" t="n">
        <v>19699</v>
      </c>
    </row>
    <row r="6" spans="1:3">
      <c r="A6" s="4" t="s">
        <v>325</v>
      </c>
    </row>
    <row r="7" spans="1:3">
      <c r="A7" s="3" t="s">
        <v>321</v>
      </c>
    </row>
    <row r="8" spans="1:3">
      <c r="A8" s="4" t="s">
        <v>322</v>
      </c>
      <c r="B8" s="5" t="n">
        <v>462234</v>
      </c>
      <c r="C8" s="5" t="n">
        <v>462234</v>
      </c>
    </row>
    <row r="9" spans="1:3">
      <c r="A9" s="4" t="s">
        <v>323</v>
      </c>
      <c r="B9" s="5" t="n">
        <v>449326</v>
      </c>
      <c r="C9" s="5" t="n">
        <v>442535</v>
      </c>
    </row>
    <row r="10" spans="1:3">
      <c r="A10" s="4" t="s">
        <v>324</v>
      </c>
      <c r="B10" s="5" t="n">
        <v>12908</v>
      </c>
      <c r="C10" s="5" t="n">
        <v>19699</v>
      </c>
    </row>
    <row r="11" spans="1:3">
      <c r="A11" s="4" t="s">
        <v>326</v>
      </c>
    </row>
    <row r="12" spans="1:3">
      <c r="A12" s="3" t="s">
        <v>321</v>
      </c>
    </row>
    <row r="13" spans="1:3">
      <c r="A13" s="4" t="s">
        <v>322</v>
      </c>
      <c r="B13" s="5" t="n">
        <v>1893185</v>
      </c>
      <c r="C13" s="5" t="n">
        <v>1893185</v>
      </c>
    </row>
    <row r="14" spans="1:3">
      <c r="A14" s="4" t="s">
        <v>323</v>
      </c>
      <c r="B14" s="5" t="n">
        <v>1893185</v>
      </c>
      <c r="C14" s="5" t="n">
        <v>1893185</v>
      </c>
    </row>
    <row r="15" spans="1:3">
      <c r="A15" s="4" t="s">
        <v>324</v>
      </c>
      <c r="B15" s="4" t="s">
        <v>42</v>
      </c>
      <c r="C15" s="4" t="s">
        <v>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7</v>
      </c>
      <c r="B1" s="2" t="s">
        <v>1</v>
      </c>
    </row>
    <row r="2" spans="1:3">
      <c r="B2" s="2" t="s">
        <v>2</v>
      </c>
      <c r="C2" s="2" t="s">
        <v>328</v>
      </c>
    </row>
    <row r="3" spans="1:3">
      <c r="A3" s="3" t="s">
        <v>329</v>
      </c>
    </row>
    <row r="4" spans="1:3">
      <c r="A4" s="4" t="s">
        <v>330</v>
      </c>
      <c r="B4" s="6" t="n">
        <v>6791</v>
      </c>
    </row>
    <row r="5" spans="1:3">
      <c r="A5" s="4" t="s">
        <v>331</v>
      </c>
    </row>
    <row r="6" spans="1:3">
      <c r="A6" s="3" t="s">
        <v>329</v>
      </c>
    </row>
    <row r="7" spans="1:3">
      <c r="A7" s="4" t="s">
        <v>332</v>
      </c>
      <c r="C7" s="6" t="n">
        <v>129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5"/>
    <col customWidth="1" max="2" min="2" width="21"/>
  </cols>
  <sheetData>
    <row r="1" spans="1:2">
      <c r="A1" s="1" t="s">
        <v>333</v>
      </c>
      <c r="B1" s="2" t="s">
        <v>1</v>
      </c>
    </row>
    <row r="2" spans="1:2">
      <c r="B2" s="2" t="s">
        <v>270</v>
      </c>
    </row>
    <row r="3" spans="1:2">
      <c r="A3" s="4" t="s">
        <v>334</v>
      </c>
    </row>
    <row r="4" spans="1:2">
      <c r="A4" s="3" t="s">
        <v>335</v>
      </c>
    </row>
    <row r="5" spans="1:2">
      <c r="A5" s="4" t="s">
        <v>336</v>
      </c>
      <c r="B5" s="6" t="n">
        <v>112387</v>
      </c>
    </row>
    <row r="6" spans="1:2">
      <c r="A6" s="4" t="s">
        <v>337</v>
      </c>
      <c r="B6" s="5" t="n">
        <v>32730</v>
      </c>
    </row>
    <row r="7" spans="1:2">
      <c r="A7" s="4" t="s">
        <v>338</v>
      </c>
      <c r="B7" s="5" t="n">
        <v>79657</v>
      </c>
    </row>
    <row r="8" spans="1:2">
      <c r="A8" s="3" t="s">
        <v>339</v>
      </c>
    </row>
    <row r="9" spans="1:2">
      <c r="A9" s="4" t="s">
        <v>340</v>
      </c>
      <c r="B9" s="5" t="n">
        <v>113559</v>
      </c>
    </row>
    <row r="10" spans="1:2">
      <c r="A10" s="4" t="s">
        <v>341</v>
      </c>
      <c r="B10" s="5" t="n">
        <v>33084</v>
      </c>
    </row>
    <row r="11" spans="1:2">
      <c r="A11" s="4" t="s">
        <v>340</v>
      </c>
      <c r="B11" s="5" t="n">
        <v>80475</v>
      </c>
    </row>
    <row r="12" spans="1:2">
      <c r="A12" s="3" t="s">
        <v>342</v>
      </c>
    </row>
    <row r="13" spans="1:2">
      <c r="A13" s="4" t="s">
        <v>343</v>
      </c>
      <c r="B13" s="5" t="n">
        <v>35297</v>
      </c>
    </row>
    <row r="14" spans="1:2">
      <c r="A14" s="4" t="s">
        <v>330</v>
      </c>
      <c r="B14" s="4" t="s">
        <v>42</v>
      </c>
    </row>
    <row r="15" spans="1:2">
      <c r="A15" s="4" t="s">
        <v>344</v>
      </c>
      <c r="B15" s="4" t="s">
        <v>42</v>
      </c>
    </row>
    <row r="16" spans="1:2">
      <c r="A16" s="4" t="s">
        <v>111</v>
      </c>
      <c r="B16" s="5" t="n">
        <v>35297</v>
      </c>
    </row>
    <row r="17" spans="1:2">
      <c r="A17" s="3" t="s">
        <v>345</v>
      </c>
    </row>
    <row r="18" spans="1:2">
      <c r="A18" s="4" t="s">
        <v>20</v>
      </c>
      <c r="B18" s="5" t="n">
        <v>83183</v>
      </c>
    </row>
    <row r="19" spans="1:2">
      <c r="A19" s="4" t="s">
        <v>346</v>
      </c>
      <c r="B19" s="4" t="s">
        <v>42</v>
      </c>
    </row>
    <row r="20" spans="1:2">
      <c r="A20" s="4" t="s">
        <v>111</v>
      </c>
      <c r="B20" s="6" t="n">
        <v>83183</v>
      </c>
    </row>
    <row r="21" spans="1:2">
      <c r="A21" s="4" t="s">
        <v>347</v>
      </c>
      <c r="B21" s="4" t="s">
        <v>348</v>
      </c>
    </row>
    <row r="22" spans="1:2">
      <c r="A22" s="4" t="s">
        <v>349</v>
      </c>
    </row>
    <row r="23" spans="1:2">
      <c r="A23" s="3" t="s">
        <v>335</v>
      </c>
    </row>
    <row r="24" spans="1:2">
      <c r="A24" s="4" t="s">
        <v>336</v>
      </c>
      <c r="B24" s="6" t="n">
        <v>13025</v>
      </c>
    </row>
    <row r="25" spans="1:2">
      <c r="A25" s="4" t="s">
        <v>337</v>
      </c>
      <c r="B25" s="5" t="n">
        <v>1861</v>
      </c>
    </row>
    <row r="26" spans="1:2">
      <c r="A26" s="4" t="s">
        <v>338</v>
      </c>
      <c r="B26" s="5" t="n">
        <v>11164</v>
      </c>
    </row>
    <row r="27" spans="1:2">
      <c r="A27" s="3" t="s">
        <v>339</v>
      </c>
    </row>
    <row r="28" spans="1:2">
      <c r="A28" s="4" t="s">
        <v>340</v>
      </c>
      <c r="B28" s="5" t="n">
        <v>13665</v>
      </c>
    </row>
    <row r="29" spans="1:2">
      <c r="A29" s="4" t="s">
        <v>341</v>
      </c>
      <c r="B29" s="5" t="n">
        <v>1810</v>
      </c>
    </row>
    <row r="30" spans="1:2">
      <c r="A30" s="4" t="s">
        <v>340</v>
      </c>
      <c r="B30" s="5" t="n">
        <v>11855</v>
      </c>
    </row>
    <row r="31" spans="1:2">
      <c r="A31" s="3" t="s">
        <v>342</v>
      </c>
    </row>
    <row r="32" spans="1:2">
      <c r="A32" s="4" t="s">
        <v>343</v>
      </c>
      <c r="B32" s="4" t="s">
        <v>42</v>
      </c>
    </row>
    <row r="33" spans="1:2">
      <c r="A33" s="4" t="s">
        <v>330</v>
      </c>
      <c r="B33" s="5" t="n">
        <v>1861</v>
      </c>
    </row>
    <row r="34" spans="1:2">
      <c r="A34" s="4" t="s">
        <v>344</v>
      </c>
      <c r="B34" s="5" t="n">
        <v>327</v>
      </c>
    </row>
    <row r="35" spans="1:2">
      <c r="A35" s="4" t="s">
        <v>111</v>
      </c>
      <c r="B35" s="5" t="n">
        <v>2188</v>
      </c>
    </row>
    <row r="36" spans="1:2">
      <c r="A36" s="3" t="s">
        <v>345</v>
      </c>
    </row>
    <row r="37" spans="1:2">
      <c r="A37" s="4" t="s">
        <v>20</v>
      </c>
      <c r="B37" s="5" t="n">
        <v>6408</v>
      </c>
    </row>
    <row r="38" spans="1:2">
      <c r="A38" s="4" t="s">
        <v>346</v>
      </c>
      <c r="B38" s="5" t="n">
        <v>6408</v>
      </c>
    </row>
    <row r="39" spans="1:2">
      <c r="A39" s="4" t="s">
        <v>111</v>
      </c>
      <c r="B39" s="6" t="n">
        <v>12816</v>
      </c>
    </row>
    <row r="40" spans="1:2">
      <c r="A40" s="4" t="s">
        <v>347</v>
      </c>
      <c r="B40"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70</v>
      </c>
    </row>
    <row r="3" spans="1:2">
      <c r="A3" s="3" t="s">
        <v>352</v>
      </c>
    </row>
    <row r="4" spans="1:2">
      <c r="A4" s="4" t="s">
        <v>353</v>
      </c>
      <c r="B4" s="4" t="s">
        <v>354</v>
      </c>
    </row>
    <row r="5" spans="1:2">
      <c r="A5" s="4" t="s">
        <v>355</v>
      </c>
      <c r="B5" s="6" t="n">
        <v>35297</v>
      </c>
    </row>
    <row r="6" spans="1:2">
      <c r="A6" s="4" t="s">
        <v>330</v>
      </c>
      <c r="B6" s="5" t="n">
        <v>1861</v>
      </c>
    </row>
    <row r="7" spans="1:2">
      <c r="A7" s="4" t="s">
        <v>356</v>
      </c>
      <c r="B7" s="6" t="n">
        <v>4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7</v>
      </c>
      <c r="B1" s="2" t="s">
        <v>2</v>
      </c>
      <c r="C1" s="2" t="s">
        <v>36</v>
      </c>
    </row>
    <row r="2" spans="1:3">
      <c r="A2" s="3" t="s">
        <v>183</v>
      </c>
    </row>
    <row r="3" spans="1:3">
      <c r="A3" s="4" t="s">
        <v>358</v>
      </c>
      <c r="B3" s="6" t="n">
        <v>3197269</v>
      </c>
      <c r="C3" s="6" t="n">
        <v>3020030</v>
      </c>
    </row>
    <row r="4" spans="1:3">
      <c r="A4" s="4" t="s">
        <v>359</v>
      </c>
      <c r="B4" s="5" t="n">
        <v>129087</v>
      </c>
      <c r="C4" s="5" t="n">
        <v>137356</v>
      </c>
    </row>
    <row r="5" spans="1:3">
      <c r="A5" s="4" t="s">
        <v>111</v>
      </c>
      <c r="B5" s="6" t="n">
        <v>3326356</v>
      </c>
      <c r="C5" s="6" t="n">
        <v>3157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60</v>
      </c>
      <c r="B1" s="2" t="s">
        <v>1</v>
      </c>
    </row>
    <row r="2" spans="1:4">
      <c r="B2" s="2" t="s">
        <v>2</v>
      </c>
      <c r="C2" s="2" t="s">
        <v>36</v>
      </c>
      <c r="D2" s="2" t="s">
        <v>80</v>
      </c>
    </row>
    <row r="3" spans="1:4">
      <c r="A3" s="3" t="s">
        <v>361</v>
      </c>
    </row>
    <row r="4" spans="1:4">
      <c r="A4" s="4" t="s">
        <v>362</v>
      </c>
      <c r="C4" s="6" t="n">
        <v>107767000</v>
      </c>
    </row>
    <row r="5" spans="1:4">
      <c r="A5" s="4" t="s">
        <v>363</v>
      </c>
      <c r="C5" s="5" t="n">
        <v>16180000</v>
      </c>
    </row>
    <row r="6" spans="1:4">
      <c r="A6" s="4" t="s">
        <v>364</v>
      </c>
      <c r="C6" s="5" t="n">
        <v>815000</v>
      </c>
    </row>
    <row r="7" spans="1:4">
      <c r="A7" s="4" t="s">
        <v>365</v>
      </c>
      <c r="C7" s="6" t="n">
        <v>8315000</v>
      </c>
    </row>
    <row r="8" spans="1:4">
      <c r="A8" s="4" t="s">
        <v>366</v>
      </c>
      <c r="B8" s="4" t="s">
        <v>367</v>
      </c>
    </row>
    <row r="9" spans="1:4">
      <c r="A9" s="4" t="s">
        <v>368</v>
      </c>
      <c r="B9" s="4" t="s">
        <v>369</v>
      </c>
    </row>
    <row r="10" spans="1:4">
      <c r="A10" s="4" t="s">
        <v>370</v>
      </c>
      <c r="B10" s="6" t="n">
        <v>836893</v>
      </c>
      <c r="D10" s="6" t="n">
        <v>6106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71</v>
      </c>
      <c r="B1" s="2" t="s">
        <v>372</v>
      </c>
      <c r="C1" s="2" t="s">
        <v>373</v>
      </c>
      <c r="D1" s="2" t="s">
        <v>374</v>
      </c>
      <c r="E1" s="2" t="s">
        <v>375</v>
      </c>
      <c r="F1" s="2" t="s">
        <v>376</v>
      </c>
      <c r="G1" s="2" t="s">
        <v>2</v>
      </c>
      <c r="H1" s="2" t="s">
        <v>3</v>
      </c>
      <c r="I1" s="2" t="s">
        <v>377</v>
      </c>
      <c r="J1" s="2" t="s">
        <v>378</v>
      </c>
      <c r="K1" s="2" t="s">
        <v>379</v>
      </c>
      <c r="L1" s="2" t="s">
        <v>36</v>
      </c>
    </row>
    <row r="2" spans="1:12">
      <c r="A2" s="3" t="s">
        <v>380</v>
      </c>
    </row>
    <row r="3" spans="1:12">
      <c r="A3" s="4" t="s">
        <v>72</v>
      </c>
      <c r="G3" s="5" t="n">
        <v>350000</v>
      </c>
      <c r="L3" s="5" t="n">
        <v>350000</v>
      </c>
    </row>
    <row r="4" spans="1:12">
      <c r="A4" s="4" t="s">
        <v>73</v>
      </c>
      <c r="G4" s="4" t="s">
        <v>42</v>
      </c>
      <c r="L4" s="4" t="s">
        <v>42</v>
      </c>
    </row>
    <row r="5" spans="1:12">
      <c r="A5" s="4" t="s">
        <v>74</v>
      </c>
      <c r="G5" s="4" t="s">
        <v>42</v>
      </c>
      <c r="L5" s="4" t="s">
        <v>42</v>
      </c>
    </row>
    <row r="6" spans="1:12">
      <c r="A6" s="4" t="s">
        <v>381</v>
      </c>
      <c r="G6" s="5" t="n">
        <v>25778431</v>
      </c>
    </row>
    <row r="7" spans="1:12">
      <c r="A7" s="4" t="s">
        <v>382</v>
      </c>
      <c r="B7" s="4" t="s">
        <v>383</v>
      </c>
    </row>
    <row r="8" spans="1:12">
      <c r="A8" s="4" t="s">
        <v>384</v>
      </c>
      <c r="G8" s="8" t="n">
        <v>2.56</v>
      </c>
    </row>
    <row r="9" spans="1:12">
      <c r="A9" s="4" t="s">
        <v>385</v>
      </c>
      <c r="G9" s="6" t="n">
        <v>59000</v>
      </c>
    </row>
    <row r="10" spans="1:12">
      <c r="A10" s="4" t="s">
        <v>386</v>
      </c>
    </row>
    <row r="11" spans="1:12">
      <c r="A11" s="3" t="s">
        <v>380</v>
      </c>
    </row>
    <row r="12" spans="1:12">
      <c r="A12" s="4" t="s">
        <v>382</v>
      </c>
      <c r="B12" s="4" t="s">
        <v>387</v>
      </c>
      <c r="C12" s="4" t="s">
        <v>388</v>
      </c>
    </row>
    <row r="13" spans="1:12">
      <c r="A13" s="4" t="s">
        <v>389</v>
      </c>
      <c r="G13" s="5" t="n">
        <v>1732115</v>
      </c>
    </row>
    <row r="14" spans="1:12">
      <c r="A14" s="4" t="s">
        <v>390</v>
      </c>
      <c r="F14" s="8" t="n">
        <v>2.3</v>
      </c>
    </row>
    <row r="15" spans="1:12">
      <c r="A15" s="4" t="s">
        <v>391</v>
      </c>
    </row>
    <row r="16" spans="1:12">
      <c r="A16" s="3" t="s">
        <v>380</v>
      </c>
    </row>
    <row r="17" spans="1:12">
      <c r="A17" s="4" t="s">
        <v>392</v>
      </c>
      <c r="H17" s="6" t="n">
        <v>8900000</v>
      </c>
    </row>
    <row r="18" spans="1:12">
      <c r="A18" s="4" t="s">
        <v>393</v>
      </c>
    </row>
    <row r="19" spans="1:12">
      <c r="A19" s="3" t="s">
        <v>380</v>
      </c>
    </row>
    <row r="20" spans="1:12">
      <c r="A20" s="4" t="s">
        <v>381</v>
      </c>
      <c r="D20" s="5" t="n">
        <v>304615</v>
      </c>
    </row>
    <row r="21" spans="1:12">
      <c r="A21" s="4" t="s">
        <v>394</v>
      </c>
      <c r="K21" s="5" t="n">
        <v>2189</v>
      </c>
    </row>
    <row r="22" spans="1:12">
      <c r="A22" s="4" t="s">
        <v>395</v>
      </c>
      <c r="K22" s="8" t="n">
        <v>0.86</v>
      </c>
    </row>
    <row r="23" spans="1:12">
      <c r="A23" s="4" t="s">
        <v>396</v>
      </c>
      <c r="I23" s="5" t="n">
        <v>10000</v>
      </c>
      <c r="J23" s="5" t="n">
        <v>10000</v>
      </c>
      <c r="K23" s="5" t="n">
        <v>10000</v>
      </c>
    </row>
    <row r="24" spans="1:12">
      <c r="A24" s="4" t="s">
        <v>397</v>
      </c>
      <c r="D24" s="5" t="n">
        <v>1956182</v>
      </c>
    </row>
    <row r="25" spans="1:12">
      <c r="A25" s="4" t="s">
        <v>384</v>
      </c>
      <c r="D25" s="8" t="n">
        <v>2.56</v>
      </c>
      <c r="I25" s="8" t="n">
        <v>1.97</v>
      </c>
      <c r="J25" s="8" t="n">
        <v>2.25</v>
      </c>
      <c r="K25" s="8" t="n">
        <v>1.68</v>
      </c>
    </row>
    <row r="26" spans="1:12">
      <c r="A26" s="4" t="s">
        <v>398</v>
      </c>
      <c r="E26" s="5" t="n">
        <v>206</v>
      </c>
    </row>
    <row r="27" spans="1:12">
      <c r="A27" s="4" t="s">
        <v>399</v>
      </c>
      <c r="G27" s="5" t="n">
        <v>304615</v>
      </c>
    </row>
    <row r="28" spans="1:12">
      <c r="A28" s="4" t="s">
        <v>400</v>
      </c>
      <c r="E28" s="8" t="n">
        <v>2.5</v>
      </c>
      <c r="G28" s="8" t="n">
        <v>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7"/>
  </cols>
  <sheetData>
    <row r="1" spans="1:2">
      <c r="A1" s="1" t="s">
        <v>401</v>
      </c>
      <c r="B1" s="2" t="s">
        <v>1</v>
      </c>
    </row>
    <row r="2" spans="1:2">
      <c r="B2" s="2" t="s">
        <v>402</v>
      </c>
    </row>
    <row r="3" spans="1:2">
      <c r="A3" s="3" t="s">
        <v>403</v>
      </c>
    </row>
    <row r="4" spans="1:2">
      <c r="A4" s="4" t="s">
        <v>404</v>
      </c>
      <c r="B4" s="5" t="n">
        <v>65493</v>
      </c>
    </row>
    <row r="5" spans="1:2">
      <c r="A5" s="4" t="s">
        <v>405</v>
      </c>
      <c r="B5" s="6" t="n">
        <v>78338</v>
      </c>
    </row>
    <row r="6" spans="1:2">
      <c r="A6" s="4" t="s">
        <v>406</v>
      </c>
      <c r="B6" s="5" t="n">
        <v>46500</v>
      </c>
    </row>
    <row r="7" spans="1:2">
      <c r="A7" s="4" t="s">
        <v>407</v>
      </c>
      <c r="B7" s="5" t="n">
        <v>2280</v>
      </c>
    </row>
    <row r="8" spans="1:2">
      <c r="A8" s="4" t="s">
        <v>50</v>
      </c>
      <c r="B8" s="5" t="n">
        <v>34873</v>
      </c>
    </row>
    <row r="9" spans="1:2">
      <c r="A9" s="4" t="s">
        <v>43</v>
      </c>
      <c r="B9" s="6" t="n">
        <v>270</v>
      </c>
    </row>
    <row r="10" spans="1:2">
      <c r="A10" s="4" t="s">
        <v>408</v>
      </c>
    </row>
    <row r="11" spans="1:2">
      <c r="A11" s="3" t="s">
        <v>403</v>
      </c>
    </row>
    <row r="12" spans="1:2">
      <c r="A12" s="4" t="s">
        <v>409</v>
      </c>
      <c r="B12" s="5" t="n">
        <v>12845</v>
      </c>
    </row>
    <row r="13" spans="1:2">
      <c r="A13" s="4" t="s">
        <v>410</v>
      </c>
      <c r="B13" s="6" t="n">
        <v>9120</v>
      </c>
    </row>
    <row r="14" spans="1:2">
      <c r="A14" s="4" t="s">
        <v>411</v>
      </c>
    </row>
    <row r="15" spans="1:2">
      <c r="A15" s="3" t="s">
        <v>403</v>
      </c>
    </row>
    <row r="16" spans="1:2">
      <c r="A16" s="4" t="s">
        <v>406</v>
      </c>
      <c r="B16" s="6" t="n">
        <v>46500</v>
      </c>
    </row>
    <row r="17" spans="1:2">
      <c r="A17" s="4" t="s">
        <v>412</v>
      </c>
      <c r="B17"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414</v>
      </c>
      <c r="B1" s="2" t="s">
        <v>285</v>
      </c>
    </row>
    <row r="2" spans="1:2">
      <c r="A2" s="3" t="s">
        <v>415</v>
      </c>
    </row>
    <row r="3" spans="1:2">
      <c r="A3" s="4" t="s">
        <v>20</v>
      </c>
      <c r="B3" s="6" t="n">
        <v>164591</v>
      </c>
    </row>
    <row r="4" spans="1:2">
      <c r="A4" s="4" t="s">
        <v>346</v>
      </c>
      <c r="B4" s="5" t="n">
        <v>106408</v>
      </c>
    </row>
    <row r="5" spans="1:2">
      <c r="A5" s="4" t="s">
        <v>416</v>
      </c>
      <c r="B5" s="5" t="n">
        <v>100000</v>
      </c>
    </row>
    <row r="6" spans="1:2">
      <c r="A6" s="4" t="s">
        <v>417</v>
      </c>
      <c r="B6" s="5" t="n">
        <v>100000</v>
      </c>
    </row>
    <row r="7" spans="1:2">
      <c r="A7" s="4" t="s">
        <v>418</v>
      </c>
      <c r="B7" s="5" t="n">
        <v>100000</v>
      </c>
    </row>
    <row r="8" spans="1:2">
      <c r="A8" s="4" t="s">
        <v>111</v>
      </c>
      <c r="B8" s="5" t="n">
        <v>570999</v>
      </c>
    </row>
    <row r="9" spans="1:2">
      <c r="A9" s="4" t="s">
        <v>419</v>
      </c>
    </row>
    <row r="10" spans="1:2">
      <c r="A10" s="3" t="s">
        <v>415</v>
      </c>
    </row>
    <row r="11" spans="1:2">
      <c r="A11" s="4" t="s">
        <v>20</v>
      </c>
      <c r="B11" s="5" t="n">
        <v>75000</v>
      </c>
    </row>
    <row r="12" spans="1:2">
      <c r="A12" s="4" t="s">
        <v>346</v>
      </c>
      <c r="B12" s="5" t="n">
        <v>100000</v>
      </c>
    </row>
    <row r="13" spans="1:2">
      <c r="A13" s="4" t="s">
        <v>416</v>
      </c>
      <c r="B13" s="5" t="n">
        <v>100000</v>
      </c>
    </row>
    <row r="14" spans="1:2">
      <c r="A14" s="4" t="s">
        <v>417</v>
      </c>
      <c r="B14" s="5" t="n">
        <v>100000</v>
      </c>
    </row>
    <row r="15" spans="1:2">
      <c r="A15" s="4" t="s">
        <v>418</v>
      </c>
      <c r="B15" s="5" t="n">
        <v>100000</v>
      </c>
    </row>
    <row r="16" spans="1:2">
      <c r="A16" s="4" t="s">
        <v>111</v>
      </c>
      <c r="B16" s="5" t="n">
        <v>475000</v>
      </c>
    </row>
    <row r="17" spans="1:2">
      <c r="A17" s="4" t="s">
        <v>420</v>
      </c>
    </row>
    <row r="18" spans="1:2">
      <c r="A18" s="3" t="s">
        <v>415</v>
      </c>
    </row>
    <row r="19" spans="1:2">
      <c r="A19" s="4" t="s">
        <v>20</v>
      </c>
      <c r="B19" s="5" t="n">
        <v>89591</v>
      </c>
    </row>
    <row r="20" spans="1:2">
      <c r="A20" s="4" t="s">
        <v>346</v>
      </c>
      <c r="B20" s="5" t="n">
        <v>6408</v>
      </c>
    </row>
    <row r="21" spans="1:2">
      <c r="A21" s="4" t="s">
        <v>416</v>
      </c>
      <c r="B21" s="4" t="s">
        <v>42</v>
      </c>
    </row>
    <row r="22" spans="1:2">
      <c r="A22" s="4" t="s">
        <v>417</v>
      </c>
      <c r="B22" s="4" t="s">
        <v>42</v>
      </c>
    </row>
    <row r="23" spans="1:2">
      <c r="A23" s="4" t="s">
        <v>418</v>
      </c>
      <c r="B23" s="4" t="s">
        <v>42</v>
      </c>
    </row>
    <row r="24" spans="1:2">
      <c r="A24" s="4" t="s">
        <v>111</v>
      </c>
      <c r="B24" s="6" t="n">
        <v>95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4"/>
  </cols>
  <sheetData>
    <row r="1" spans="1:5">
      <c r="A1" s="1" t="s">
        <v>421</v>
      </c>
      <c r="B1" s="2" t="s">
        <v>422</v>
      </c>
      <c r="C1" s="2" t="s">
        <v>423</v>
      </c>
      <c r="D1" s="2" t="s">
        <v>424</v>
      </c>
      <c r="E1" s="2" t="s">
        <v>425</v>
      </c>
    </row>
    <row r="2" spans="1:5">
      <c r="A2" s="3" t="s">
        <v>426</v>
      </c>
    </row>
    <row r="3" spans="1:5">
      <c r="A3" s="4" t="s">
        <v>427</v>
      </c>
      <c r="E3" s="6" t="n">
        <v>475000</v>
      </c>
    </row>
    <row r="4" spans="1:5">
      <c r="A4" s="4" t="s">
        <v>428</v>
      </c>
      <c r="B4" s="6" t="n">
        <v>10000000</v>
      </c>
      <c r="D4" s="6" t="n">
        <v>7900000</v>
      </c>
    </row>
    <row r="5" spans="1:5">
      <c r="A5" s="4" t="s">
        <v>429</v>
      </c>
      <c r="D5" s="4" t="s">
        <v>430</v>
      </c>
    </row>
    <row r="6" spans="1:5">
      <c r="A6" s="4" t="s">
        <v>431</v>
      </c>
      <c r="D6" s="4" t="s">
        <v>295</v>
      </c>
    </row>
    <row r="7" spans="1:5">
      <c r="A7" s="4" t="s">
        <v>432</v>
      </c>
      <c r="E7" s="6" t="n">
        <v>11883</v>
      </c>
    </row>
    <row r="8" spans="1:5">
      <c r="A8" s="4" t="s">
        <v>433</v>
      </c>
      <c r="D8" s="5" t="n">
        <v>23</v>
      </c>
    </row>
    <row r="9" spans="1:5">
      <c r="A9" s="4" t="s">
        <v>434</v>
      </c>
      <c r="B9" s="6" t="n">
        <v>275000</v>
      </c>
    </row>
    <row r="10" spans="1:5">
      <c r="A10" s="4" t="s">
        <v>435</v>
      </c>
      <c r="B10" s="5" t="n">
        <v>184912</v>
      </c>
      <c r="D10" s="5" t="n">
        <v>5000000</v>
      </c>
    </row>
    <row r="11" spans="1:5">
      <c r="A11" s="4" t="s">
        <v>436</v>
      </c>
      <c r="D11" s="8" t="n">
        <v>2.56</v>
      </c>
    </row>
    <row r="12" spans="1:5">
      <c r="A12" s="4" t="s">
        <v>437</v>
      </c>
      <c r="B12" s="6" t="n">
        <v>3750000</v>
      </c>
      <c r="D12" s="6" t="n">
        <v>1956182</v>
      </c>
    </row>
    <row r="13" spans="1:5">
      <c r="A13" s="4" t="s">
        <v>438</v>
      </c>
      <c r="B13" s="4" t="s">
        <v>439</v>
      </c>
    </row>
    <row r="14" spans="1:5">
      <c r="A14" s="4" t="s">
        <v>440</v>
      </c>
      <c r="E14" s="5" t="n">
        <v>6200</v>
      </c>
    </row>
    <row r="15" spans="1:5">
      <c r="A15" s="4" t="s">
        <v>303</v>
      </c>
    </row>
    <row r="16" spans="1:5">
      <c r="A16" s="3" t="s">
        <v>426</v>
      </c>
    </row>
    <row r="17" spans="1:5">
      <c r="A17" s="4" t="s">
        <v>441</v>
      </c>
      <c r="C17" s="6" t="n">
        <v>500000</v>
      </c>
    </row>
    <row r="18" spans="1:5">
      <c r="A18" s="4" t="s">
        <v>313</v>
      </c>
    </row>
    <row r="19" spans="1:5">
      <c r="A19" s="3" t="s">
        <v>426</v>
      </c>
    </row>
    <row r="20" spans="1:5">
      <c r="A20" s="4" t="s">
        <v>441</v>
      </c>
      <c r="C20"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845185</v>
      </c>
      <c r="C4" s="6" t="n">
        <v>639558</v>
      </c>
    </row>
    <row r="5" spans="1:3">
      <c r="A5" s="4" t="s">
        <v>83</v>
      </c>
      <c r="B5" s="5" t="n">
        <v>79367</v>
      </c>
      <c r="C5" s="5" t="n">
        <v>505230</v>
      </c>
    </row>
    <row r="6" spans="1:3">
      <c r="A6" s="4" t="s">
        <v>84</v>
      </c>
      <c r="B6" s="5" t="n">
        <v>924552</v>
      </c>
      <c r="C6" s="5" t="n">
        <v>1144788</v>
      </c>
    </row>
    <row r="7" spans="1:3">
      <c r="A7" s="4" t="s">
        <v>85</v>
      </c>
      <c r="B7" s="5" t="n">
        <v>-829506</v>
      </c>
      <c r="C7" s="5" t="n">
        <v>-927924</v>
      </c>
    </row>
    <row r="8" spans="1:3">
      <c r="A8" s="4" t="s">
        <v>86</v>
      </c>
      <c r="B8" s="5" t="n">
        <v>95046</v>
      </c>
      <c r="C8" s="5" t="n">
        <v>216864</v>
      </c>
    </row>
    <row r="9" spans="1:3">
      <c r="A9" s="3" t="s">
        <v>87</v>
      </c>
    </row>
    <row r="10" spans="1:3">
      <c r="A10" s="4" t="s">
        <v>88</v>
      </c>
      <c r="B10" s="5" t="n">
        <v>2700171</v>
      </c>
      <c r="C10" s="5" t="n">
        <v>1642718</v>
      </c>
    </row>
    <row r="11" spans="1:3">
      <c r="A11" s="4" t="s">
        <v>89</v>
      </c>
      <c r="B11" s="5" t="n">
        <v>868667</v>
      </c>
      <c r="C11" s="5" t="n">
        <v>874209</v>
      </c>
    </row>
    <row r="12" spans="1:3">
      <c r="A12" s="4" t="s">
        <v>90</v>
      </c>
      <c r="B12" s="5" t="n">
        <v>5000000</v>
      </c>
      <c r="C12" s="4" t="s">
        <v>42</v>
      </c>
    </row>
    <row r="13" spans="1:3">
      <c r="A13" s="4" t="s">
        <v>91</v>
      </c>
      <c r="B13" s="5" t="n">
        <v>8568838</v>
      </c>
      <c r="C13" s="5" t="n">
        <v>2516927</v>
      </c>
    </row>
    <row r="14" spans="1:3">
      <c r="A14" s="4" t="s">
        <v>92</v>
      </c>
      <c r="B14" s="5" t="n">
        <v>-8473792</v>
      </c>
      <c r="C14" s="5" t="n">
        <v>-2300063</v>
      </c>
    </row>
    <row r="15" spans="1:3">
      <c r="A15" s="4" t="s">
        <v>93</v>
      </c>
      <c r="B15" s="5" t="n">
        <v>-23232</v>
      </c>
      <c r="C15" s="5" t="n">
        <v>5007</v>
      </c>
    </row>
    <row r="16" spans="1:3">
      <c r="A16" s="4" t="s">
        <v>94</v>
      </c>
      <c r="B16" s="5" t="n">
        <v>21947</v>
      </c>
      <c r="C16" s="5" t="n">
        <v>44753</v>
      </c>
    </row>
    <row r="17" spans="1:3">
      <c r="A17" s="4" t="s">
        <v>95</v>
      </c>
      <c r="B17" s="5" t="n">
        <v>56850</v>
      </c>
      <c r="C17" s="4" t="s">
        <v>42</v>
      </c>
    </row>
    <row r="18" spans="1:3">
      <c r="A18" s="4" t="s">
        <v>96</v>
      </c>
      <c r="B18" s="5" t="n">
        <v>-8418227</v>
      </c>
      <c r="C18" s="5" t="n">
        <v>-2250303</v>
      </c>
    </row>
    <row r="19" spans="1:3">
      <c r="A19" s="4" t="s">
        <v>97</v>
      </c>
      <c r="B19" s="5" t="n">
        <v>836893</v>
      </c>
      <c r="C19" s="5" t="n">
        <v>610676</v>
      </c>
    </row>
    <row r="20" spans="1:3">
      <c r="A20" s="4" t="s">
        <v>98</v>
      </c>
      <c r="B20" s="6" t="n">
        <v>-7581334</v>
      </c>
      <c r="C20" s="6" t="n">
        <v>-1639627</v>
      </c>
    </row>
    <row r="21" spans="1:3">
      <c r="A21" s="4" t="s">
        <v>99</v>
      </c>
      <c r="B21" s="8" t="n">
        <v>-0.32</v>
      </c>
      <c r="C21" s="8" t="n">
        <v>-0.09</v>
      </c>
    </row>
    <row r="22" spans="1:3">
      <c r="A22" s="4" t="s">
        <v>100</v>
      </c>
      <c r="B22" s="5" t="n">
        <v>23404920</v>
      </c>
      <c r="C22" s="5" t="n">
        <v>180789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442</v>
      </c>
      <c r="B1" s="2" t="s">
        <v>1</v>
      </c>
    </row>
    <row r="2" spans="1:4">
      <c r="B2" s="2" t="s">
        <v>2</v>
      </c>
      <c r="C2" s="2" t="s">
        <v>80</v>
      </c>
      <c r="D2" s="2" t="s">
        <v>36</v>
      </c>
    </row>
    <row r="3" spans="1:4">
      <c r="A3" s="3" t="s">
        <v>443</v>
      </c>
    </row>
    <row r="4" spans="1:4">
      <c r="A4" s="4" t="s">
        <v>444</v>
      </c>
      <c r="B4" s="6" t="n">
        <v>924552</v>
      </c>
      <c r="C4" s="6" t="n">
        <v>1144788</v>
      </c>
    </row>
    <row r="5" spans="1:4">
      <c r="A5" s="4" t="s">
        <v>445</v>
      </c>
      <c r="B5" s="5" t="n">
        <v>-8473792</v>
      </c>
      <c r="C5" s="5" t="n">
        <v>-2300063</v>
      </c>
    </row>
    <row r="6" spans="1:4">
      <c r="A6" s="4" t="s">
        <v>446</v>
      </c>
      <c r="B6" s="5" t="n">
        <v>17646</v>
      </c>
      <c r="C6" s="5" t="n">
        <v>11920</v>
      </c>
    </row>
    <row r="7" spans="1:4">
      <c r="A7" s="4" t="s">
        <v>447</v>
      </c>
      <c r="B7" s="5" t="n">
        <v>55565</v>
      </c>
      <c r="C7" s="5" t="n">
        <v>49760</v>
      </c>
    </row>
    <row r="8" spans="1:4">
      <c r="A8" s="4" t="s">
        <v>222</v>
      </c>
      <c r="B8" s="5" t="n">
        <v>63691</v>
      </c>
      <c r="C8" s="5" t="n">
        <v>79573</v>
      </c>
    </row>
    <row r="9" spans="1:4">
      <c r="A9" s="4" t="s">
        <v>448</v>
      </c>
      <c r="B9" s="5" t="n">
        <v>9847674</v>
      </c>
      <c r="D9" s="6" t="n">
        <v>7775360</v>
      </c>
    </row>
    <row r="10" spans="1:4">
      <c r="A10" s="4" t="s">
        <v>449</v>
      </c>
    </row>
    <row r="11" spans="1:4">
      <c r="A11" s="3" t="s">
        <v>443</v>
      </c>
    </row>
    <row r="12" spans="1:4">
      <c r="A12" s="4" t="s">
        <v>444</v>
      </c>
      <c r="B12" s="5" t="n">
        <v>908807</v>
      </c>
      <c r="C12" s="5" t="n">
        <v>680353</v>
      </c>
    </row>
    <row r="13" spans="1:4">
      <c r="A13" s="4" t="s">
        <v>445</v>
      </c>
      <c r="B13" s="5" t="n">
        <v>-158502</v>
      </c>
      <c r="C13" s="5" t="n">
        <v>-9011</v>
      </c>
    </row>
    <row r="14" spans="1:4">
      <c r="A14" s="4" t="s">
        <v>446</v>
      </c>
      <c r="B14" s="5" t="n">
        <v>7303</v>
      </c>
      <c r="C14" s="5" t="n">
        <v>4402</v>
      </c>
    </row>
    <row r="15" spans="1:4">
      <c r="A15" s="4" t="s">
        <v>222</v>
      </c>
      <c r="B15" s="5" t="n">
        <v>9465</v>
      </c>
      <c r="C15" s="5" t="n">
        <v>5196</v>
      </c>
    </row>
    <row r="16" spans="1:4">
      <c r="A16" s="4" t="s">
        <v>448</v>
      </c>
      <c r="B16" s="5" t="n">
        <v>813121</v>
      </c>
      <c r="D16" s="5" t="n">
        <v>1018673</v>
      </c>
    </row>
    <row r="17" spans="1:4">
      <c r="A17" s="4" t="s">
        <v>450</v>
      </c>
    </row>
    <row r="18" spans="1:4">
      <c r="A18" s="3" t="s">
        <v>443</v>
      </c>
    </row>
    <row r="19" spans="1:4">
      <c r="A19" s="4" t="s">
        <v>444</v>
      </c>
      <c r="B19" s="5" t="n">
        <v>15745</v>
      </c>
      <c r="C19" s="5" t="n">
        <v>464435</v>
      </c>
    </row>
    <row r="20" spans="1:4">
      <c r="A20" s="4" t="s">
        <v>445</v>
      </c>
      <c r="B20" s="5" t="n">
        <v>-7357853</v>
      </c>
      <c r="C20" s="5" t="n">
        <v>-1335557</v>
      </c>
    </row>
    <row r="21" spans="1:4">
      <c r="A21" s="4" t="s">
        <v>446</v>
      </c>
      <c r="B21" s="5" t="n">
        <v>3070</v>
      </c>
      <c r="C21" s="5" t="n">
        <v>4677</v>
      </c>
    </row>
    <row r="22" spans="1:4">
      <c r="A22" s="4" t="s">
        <v>447</v>
      </c>
      <c r="B22" s="5" t="n">
        <v>33618</v>
      </c>
      <c r="C22" s="5" t="n">
        <v>5007</v>
      </c>
    </row>
    <row r="23" spans="1:4">
      <c r="A23" s="4" t="s">
        <v>222</v>
      </c>
      <c r="B23" s="5" t="n">
        <v>25289</v>
      </c>
      <c r="C23" s="5" t="n">
        <v>20908</v>
      </c>
    </row>
    <row r="24" spans="1:4">
      <c r="A24" s="4" t="s">
        <v>448</v>
      </c>
      <c r="B24" s="5" t="n">
        <v>64351</v>
      </c>
      <c r="D24" s="5" t="n">
        <v>41705</v>
      </c>
    </row>
    <row r="25" spans="1:4">
      <c r="A25" s="4" t="s">
        <v>451</v>
      </c>
    </row>
    <row r="26" spans="1:4">
      <c r="A26" s="3" t="s">
        <v>443</v>
      </c>
    </row>
    <row r="27" spans="1:4">
      <c r="A27" s="4" t="s">
        <v>445</v>
      </c>
      <c r="B27" s="5" t="n">
        <v>-957437</v>
      </c>
      <c r="C27" s="5" t="n">
        <v>-955495</v>
      </c>
    </row>
    <row r="28" spans="1:4">
      <c r="A28" s="4" t="s">
        <v>446</v>
      </c>
      <c r="B28" s="5" t="n">
        <v>7273</v>
      </c>
      <c r="C28" s="5" t="n">
        <v>2841</v>
      </c>
    </row>
    <row r="29" spans="1:4">
      <c r="A29" s="4" t="s">
        <v>447</v>
      </c>
      <c r="B29" s="5" t="n">
        <v>21947</v>
      </c>
      <c r="C29" s="5" t="n">
        <v>44753</v>
      </c>
    </row>
    <row r="30" spans="1:4">
      <c r="A30" s="4" t="s">
        <v>222</v>
      </c>
      <c r="B30" s="5" t="n">
        <v>28937</v>
      </c>
      <c r="C30" s="6" t="n">
        <v>53469</v>
      </c>
    </row>
    <row r="31" spans="1:4">
      <c r="A31" s="4" t="s">
        <v>448</v>
      </c>
      <c r="B31" s="6" t="n">
        <v>8970202</v>
      </c>
      <c r="D31" s="6" t="n">
        <v>67149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52</v>
      </c>
      <c r="B1" s="2" t="s">
        <v>1</v>
      </c>
    </row>
    <row r="2" spans="1:2">
      <c r="B2" s="2" t="s">
        <v>453</v>
      </c>
    </row>
    <row r="3" spans="1:2">
      <c r="A3" s="3" t="s">
        <v>454</v>
      </c>
    </row>
    <row r="4" spans="1:2">
      <c r="A4" s="4" t="s">
        <v>455</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456</v>
      </c>
      <c r="B1" s="2" t="s">
        <v>457</v>
      </c>
    </row>
    <row r="2" spans="1:3">
      <c r="B2" s="2" t="s">
        <v>3</v>
      </c>
      <c r="C2" s="2" t="s">
        <v>458</v>
      </c>
    </row>
    <row r="3" spans="1:3">
      <c r="A3" s="3" t="s">
        <v>459</v>
      </c>
    </row>
    <row r="4" spans="1:3">
      <c r="A4" s="4" t="s">
        <v>390</v>
      </c>
      <c r="B4" s="8" t="n">
        <v>1.64</v>
      </c>
    </row>
    <row r="5" spans="1:3">
      <c r="A5" s="4" t="s">
        <v>460</v>
      </c>
      <c r="B5" s="5" t="n">
        <v>798245</v>
      </c>
    </row>
    <row r="6" spans="1:3">
      <c r="A6" s="4" t="s">
        <v>461</v>
      </c>
      <c r="C6" s="6" t="n">
        <v>417830</v>
      </c>
    </row>
    <row r="7" spans="1:3">
      <c r="A7" s="4" t="s">
        <v>462</v>
      </c>
      <c r="C7" s="4" t="s">
        <v>463</v>
      </c>
    </row>
    <row r="8" spans="1:3">
      <c r="A8" s="4" t="s">
        <v>464</v>
      </c>
      <c r="C8" s="4" t="s">
        <v>465</v>
      </c>
    </row>
    <row r="9" spans="1:3">
      <c r="A9" s="4" t="s">
        <v>466</v>
      </c>
      <c r="C9" s="4" t="s">
        <v>467</v>
      </c>
    </row>
    <row r="10" spans="1:3">
      <c r="A10" s="4" t="s">
        <v>468</v>
      </c>
      <c r="B10" s="6" t="n">
        <v>1308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1</v>
      </c>
      <c r="B1" s="2" t="s">
        <v>1</v>
      </c>
    </row>
    <row r="2" spans="1:3">
      <c r="B2" s="2" t="s">
        <v>2</v>
      </c>
      <c r="C2" s="2" t="s">
        <v>80</v>
      </c>
    </row>
    <row r="3" spans="1:3">
      <c r="A3" s="3" t="s">
        <v>102</v>
      </c>
    </row>
    <row r="4" spans="1:3">
      <c r="A4" s="4" t="s">
        <v>98</v>
      </c>
      <c r="B4" s="6" t="n">
        <v>-7581334</v>
      </c>
      <c r="C4" s="6" t="n">
        <v>-1639627</v>
      </c>
    </row>
    <row r="5" spans="1:3">
      <c r="A5" s="3" t="s">
        <v>103</v>
      </c>
    </row>
    <row r="6" spans="1:3">
      <c r="A6" s="4" t="s">
        <v>104</v>
      </c>
      <c r="B6" s="5" t="n">
        <v>16243</v>
      </c>
      <c r="C6" s="5" t="n">
        <v>649</v>
      </c>
    </row>
    <row r="7" spans="1:3">
      <c r="A7" s="4" t="s">
        <v>105</v>
      </c>
      <c r="B7" s="6" t="n">
        <v>-7565091</v>
      </c>
      <c r="C7" s="6" t="n">
        <v>-16389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2"/>
  </cols>
  <sheetData>
    <row r="1" spans="1:6">
      <c r="A1" s="1" t="s">
        <v>106</v>
      </c>
      <c r="B1" s="2" t="s">
        <v>107</v>
      </c>
      <c r="C1" s="2" t="s">
        <v>108</v>
      </c>
      <c r="D1" s="2" t="s">
        <v>109</v>
      </c>
      <c r="E1" s="2" t="s">
        <v>110</v>
      </c>
      <c r="F1" s="2" t="s">
        <v>111</v>
      </c>
    </row>
    <row r="2" spans="1:6">
      <c r="A2" s="4" t="s">
        <v>112</v>
      </c>
      <c r="B2" s="6" t="n">
        <v>17683</v>
      </c>
      <c r="C2" s="6" t="n">
        <v>172436176</v>
      </c>
      <c r="D2" s="6" t="n">
        <v>-3669</v>
      </c>
      <c r="E2" s="6" t="n">
        <v>-166170020</v>
      </c>
      <c r="F2" s="6" t="n">
        <v>6280170</v>
      </c>
    </row>
    <row r="3" spans="1:6">
      <c r="A3" s="4" t="s">
        <v>113</v>
      </c>
      <c r="B3" s="5" t="n">
        <v>17682839</v>
      </c>
    </row>
    <row r="4" spans="1:6">
      <c r="A4" s="4" t="s">
        <v>114</v>
      </c>
      <c r="B4" s="6" t="n">
        <v>446</v>
      </c>
      <c r="C4" s="6" t="n">
        <v>522137</v>
      </c>
      <c r="D4" s="4" t="s">
        <v>42</v>
      </c>
      <c r="E4" s="4" t="s">
        <v>42</v>
      </c>
      <c r="F4" s="6" t="n">
        <v>522583</v>
      </c>
    </row>
    <row r="5" spans="1:6">
      <c r="A5" s="4" t="s">
        <v>115</v>
      </c>
      <c r="B5" s="5" t="n">
        <v>446369</v>
      </c>
    </row>
    <row r="6" spans="1:6">
      <c r="A6" s="4" t="s">
        <v>116</v>
      </c>
      <c r="C6" s="5" t="n">
        <v>-19382</v>
      </c>
      <c r="F6" s="5" t="n">
        <v>-19382</v>
      </c>
    </row>
    <row r="7" spans="1:6">
      <c r="A7" s="4" t="s">
        <v>117</v>
      </c>
      <c r="B7" s="6" t="n">
        <v>60</v>
      </c>
      <c r="C7" s="6" t="n">
        <v>57540</v>
      </c>
      <c r="F7" s="6" t="n">
        <v>57600</v>
      </c>
    </row>
    <row r="8" spans="1:6">
      <c r="A8" s="4" t="s">
        <v>118</v>
      </c>
      <c r="B8" s="5" t="n">
        <v>60000</v>
      </c>
    </row>
    <row r="9" spans="1:6">
      <c r="A9" s="4" t="s">
        <v>119</v>
      </c>
      <c r="C9" s="5" t="n">
        <v>79573</v>
      </c>
      <c r="F9" s="5" t="n">
        <v>79573</v>
      </c>
    </row>
    <row r="10" spans="1:6">
      <c r="A10" s="4" t="s">
        <v>120</v>
      </c>
      <c r="D10" s="5" t="n">
        <v>649</v>
      </c>
      <c r="F10" s="5" t="n">
        <v>649</v>
      </c>
    </row>
    <row r="11" spans="1:6">
      <c r="A11" s="4" t="s">
        <v>98</v>
      </c>
      <c r="E11" s="5" t="n">
        <v>-1639627</v>
      </c>
      <c r="F11" s="5" t="n">
        <v>-1639627</v>
      </c>
    </row>
    <row r="12" spans="1:6">
      <c r="A12" s="4" t="s">
        <v>121</v>
      </c>
      <c r="B12" s="6" t="n">
        <v>18189</v>
      </c>
      <c r="C12" s="5" t="n">
        <v>173076044</v>
      </c>
      <c r="D12" s="5" t="n">
        <v>-3020</v>
      </c>
      <c r="E12" s="5" t="n">
        <v>-167809647</v>
      </c>
      <c r="F12" s="5" t="n">
        <v>5281566</v>
      </c>
    </row>
    <row r="13" spans="1:6">
      <c r="A13" s="4" t="s">
        <v>122</v>
      </c>
      <c r="B13" s="5" t="n">
        <v>18189208</v>
      </c>
    </row>
    <row r="14" spans="1:6">
      <c r="A14" s="4" t="s">
        <v>123</v>
      </c>
      <c r="B14" s="6" t="n">
        <v>21753</v>
      </c>
      <c r="C14" s="5" t="n">
        <v>177006004</v>
      </c>
      <c r="D14" s="5" t="n">
        <v>-45010</v>
      </c>
      <c r="E14" s="5" t="n">
        <v>-175525612</v>
      </c>
      <c r="F14" s="5" t="n">
        <v>1457135</v>
      </c>
    </row>
    <row r="15" spans="1:6">
      <c r="A15" s="4" t="s">
        <v>124</v>
      </c>
      <c r="B15" s="5" t="n">
        <v>21753124</v>
      </c>
    </row>
    <row r="16" spans="1:6">
      <c r="A16" s="4" t="s">
        <v>125</v>
      </c>
      <c r="F16" s="5" t="n">
        <v>78338</v>
      </c>
    </row>
    <row r="17" spans="1:6">
      <c r="A17" s="4" t="s">
        <v>114</v>
      </c>
      <c r="B17" s="6" t="n">
        <v>1732</v>
      </c>
      <c r="C17" s="5" t="n">
        <v>3987494</v>
      </c>
      <c r="D17" s="4" t="s">
        <v>42</v>
      </c>
      <c r="E17" s="4" t="s">
        <v>42</v>
      </c>
      <c r="F17" s="5" t="n">
        <v>3989226</v>
      </c>
    </row>
    <row r="18" spans="1:6">
      <c r="A18" s="4" t="s">
        <v>115</v>
      </c>
      <c r="B18" s="5" t="n">
        <v>1732115</v>
      </c>
    </row>
    <row r="19" spans="1:6">
      <c r="A19" s="4" t="s">
        <v>126</v>
      </c>
      <c r="C19" s="5" t="n">
        <v>-174721</v>
      </c>
      <c r="D19" s="4" t="s">
        <v>42</v>
      </c>
      <c r="E19" s="4" t="s">
        <v>42</v>
      </c>
      <c r="F19" s="5" t="n">
        <v>-174721</v>
      </c>
    </row>
    <row r="20" spans="1:6">
      <c r="A20" s="4" t="s">
        <v>127</v>
      </c>
      <c r="B20" s="6" t="n">
        <v>1956</v>
      </c>
      <c r="C20" s="5" t="n">
        <v>4998044</v>
      </c>
      <c r="D20" s="4" t="s">
        <v>42</v>
      </c>
      <c r="E20" s="4" t="s">
        <v>42</v>
      </c>
      <c r="F20" s="5" t="n">
        <v>5000000</v>
      </c>
    </row>
    <row r="21" spans="1:6">
      <c r="A21" s="4" t="s">
        <v>128</v>
      </c>
      <c r="B21" s="5" t="n">
        <v>1956182</v>
      </c>
    </row>
    <row r="22" spans="1:6">
      <c r="A22" s="4" t="s">
        <v>117</v>
      </c>
      <c r="B22" s="6" t="n">
        <v>30</v>
      </c>
      <c r="C22" s="5" t="n">
        <v>58970</v>
      </c>
      <c r="D22" s="4" t="s">
        <v>42</v>
      </c>
      <c r="E22" s="4" t="s">
        <v>42</v>
      </c>
      <c r="F22" s="5" t="n">
        <v>59000</v>
      </c>
    </row>
    <row r="23" spans="1:6">
      <c r="A23" s="4" t="s">
        <v>118</v>
      </c>
      <c r="B23" s="5" t="n">
        <v>30000</v>
      </c>
    </row>
    <row r="24" spans="1:6">
      <c r="A24" s="4" t="s">
        <v>129</v>
      </c>
      <c r="B24" s="6" t="n">
        <v>2</v>
      </c>
      <c r="C24" s="4" t="s">
        <v>42</v>
      </c>
      <c r="D24" s="4" t="s">
        <v>42</v>
      </c>
      <c r="E24" s="4" t="s">
        <v>42</v>
      </c>
      <c r="F24" s="5" t="n">
        <v>2</v>
      </c>
    </row>
    <row r="25" spans="1:6">
      <c r="A25" s="4" t="s">
        <v>130</v>
      </c>
      <c r="B25" s="5" t="n">
        <v>2189</v>
      </c>
    </row>
    <row r="26" spans="1:6">
      <c r="A26" s="4" t="s">
        <v>131</v>
      </c>
      <c r="B26" s="6" t="n">
        <v>305</v>
      </c>
      <c r="C26" s="5" t="n">
        <v>685079</v>
      </c>
      <c r="F26" s="5" t="n">
        <v>685384</v>
      </c>
    </row>
    <row r="27" spans="1:6">
      <c r="A27" s="4" t="s">
        <v>132</v>
      </c>
      <c r="B27" s="5" t="n">
        <v>304821</v>
      </c>
    </row>
    <row r="28" spans="1:6">
      <c r="A28" s="4" t="s">
        <v>119</v>
      </c>
      <c r="B28" s="4" t="s">
        <v>42</v>
      </c>
      <c r="C28" s="5" t="n">
        <v>63691</v>
      </c>
      <c r="D28" s="4" t="s">
        <v>42</v>
      </c>
      <c r="E28" s="4" t="s">
        <v>42</v>
      </c>
      <c r="F28" s="5" t="n">
        <v>63691</v>
      </c>
    </row>
    <row r="29" spans="1:6">
      <c r="A29" s="4" t="s">
        <v>120</v>
      </c>
      <c r="B29" s="4" t="s">
        <v>42</v>
      </c>
      <c r="C29" s="4" t="s">
        <v>42</v>
      </c>
      <c r="D29" s="5" t="n">
        <v>16243</v>
      </c>
      <c r="E29" s="4" t="s">
        <v>42</v>
      </c>
      <c r="F29" s="5" t="n">
        <v>16243</v>
      </c>
    </row>
    <row r="30" spans="1:6">
      <c r="A30" s="4" t="s">
        <v>98</v>
      </c>
      <c r="B30" s="4" t="s">
        <v>42</v>
      </c>
      <c r="C30" s="4" t="s">
        <v>42</v>
      </c>
      <c r="D30" s="4" t="s">
        <v>42</v>
      </c>
      <c r="E30" s="5" t="n">
        <v>-7581334</v>
      </c>
      <c r="F30" s="5" t="n">
        <v>-7581334</v>
      </c>
    </row>
    <row r="31" spans="1:6">
      <c r="A31" s="4" t="s">
        <v>133</v>
      </c>
      <c r="B31" s="6" t="n">
        <v>25778</v>
      </c>
      <c r="C31" s="6" t="n">
        <v>186624561</v>
      </c>
      <c r="D31" s="6" t="n">
        <v>-28767</v>
      </c>
      <c r="E31" s="6" t="n">
        <v>-183106946</v>
      </c>
      <c r="F31" s="6" t="n">
        <v>3514626</v>
      </c>
    </row>
    <row r="32" spans="1:6">
      <c r="A32" s="4" t="s">
        <v>134</v>
      </c>
      <c r="B32" s="5" t="n">
        <v>25778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0</v>
      </c>
    </row>
    <row r="3" spans="1:3">
      <c r="A3" s="3" t="s">
        <v>136</v>
      </c>
    </row>
    <row r="4" spans="1:3">
      <c r="A4" s="4" t="s">
        <v>98</v>
      </c>
      <c r="B4" s="6" t="n">
        <v>-7581334</v>
      </c>
      <c r="C4" s="6" t="n">
        <v>-1639627</v>
      </c>
    </row>
    <row r="5" spans="1:3">
      <c r="A5" s="3" t="s">
        <v>137</v>
      </c>
    </row>
    <row r="6" spans="1:3">
      <c r="A6" s="4" t="s">
        <v>138</v>
      </c>
      <c r="B6" s="5" t="n">
        <v>17646</v>
      </c>
      <c r="C6" s="5" t="n">
        <v>11920</v>
      </c>
    </row>
    <row r="7" spans="1:3">
      <c r="A7" s="4" t="s">
        <v>139</v>
      </c>
      <c r="B7" s="5" t="n">
        <v>32731</v>
      </c>
      <c r="C7" s="5" t="n">
        <v>29652</v>
      </c>
    </row>
    <row r="8" spans="1:3">
      <c r="A8" s="4" t="s">
        <v>140</v>
      </c>
      <c r="B8" s="5" t="n">
        <v>63691</v>
      </c>
      <c r="C8" s="5" t="n">
        <v>79573</v>
      </c>
    </row>
    <row r="9" spans="1:3">
      <c r="A9" s="4" t="s">
        <v>127</v>
      </c>
      <c r="B9" s="5" t="n">
        <v>5000000</v>
      </c>
      <c r="C9" s="4" t="s">
        <v>42</v>
      </c>
    </row>
    <row r="10" spans="1:3">
      <c r="A10" s="4" t="s">
        <v>141</v>
      </c>
      <c r="B10" s="5" t="n">
        <v>59000</v>
      </c>
      <c r="C10" s="5" t="n">
        <v>57600</v>
      </c>
    </row>
    <row r="11" spans="1:3">
      <c r="A11" s="3" t="s">
        <v>142</v>
      </c>
    </row>
    <row r="12" spans="1:3">
      <c r="A12" s="4" t="s">
        <v>39</v>
      </c>
      <c r="B12" s="5" t="n">
        <v>177467</v>
      </c>
      <c r="C12" s="5" t="n">
        <v>96358</v>
      </c>
    </row>
    <row r="13" spans="1:3">
      <c r="A13" s="4" t="s">
        <v>43</v>
      </c>
      <c r="B13" s="5" t="n">
        <v>337492</v>
      </c>
      <c r="C13" s="5" t="n">
        <v>-54139</v>
      </c>
    </row>
    <row r="14" spans="1:3">
      <c r="A14" s="4" t="s">
        <v>40</v>
      </c>
      <c r="B14" s="5" t="n">
        <v>-56850</v>
      </c>
      <c r="C14" s="4" t="s">
        <v>42</v>
      </c>
    </row>
    <row r="15" spans="1:3">
      <c r="A15" s="4" t="s">
        <v>41</v>
      </c>
      <c r="B15" s="5" t="n">
        <v>-836893</v>
      </c>
      <c r="C15" s="5" t="n">
        <v>-610676</v>
      </c>
    </row>
    <row r="16" spans="1:3">
      <c r="A16" s="4" t="s">
        <v>143</v>
      </c>
      <c r="B16" s="5" t="n">
        <v>-33084</v>
      </c>
      <c r="C16" s="5" t="n">
        <v>-29230</v>
      </c>
    </row>
    <row r="17" spans="1:3">
      <c r="A17" s="4" t="s">
        <v>144</v>
      </c>
      <c r="B17" s="4" t="s">
        <v>42</v>
      </c>
      <c r="C17" s="5" t="n">
        <v>104963</v>
      </c>
    </row>
    <row r="18" spans="1:3">
      <c r="A18" s="4" t="s">
        <v>145</v>
      </c>
      <c r="B18" s="5" t="n">
        <v>379544</v>
      </c>
      <c r="C18" s="5" t="n">
        <v>-75336</v>
      </c>
    </row>
    <row r="19" spans="1:3">
      <c r="A19" s="4" t="s">
        <v>55</v>
      </c>
      <c r="B19" s="5" t="n">
        <v>-254483</v>
      </c>
      <c r="C19" s="5" t="n">
        <v>-264360</v>
      </c>
    </row>
    <row r="20" spans="1:3">
      <c r="A20" s="4" t="s">
        <v>146</v>
      </c>
      <c r="B20" s="5" t="n">
        <v>4886261</v>
      </c>
      <c r="C20" s="5" t="n">
        <v>-653676</v>
      </c>
    </row>
    <row r="21" spans="1:3">
      <c r="A21" s="4" t="s">
        <v>147</v>
      </c>
      <c r="B21" s="5" t="n">
        <v>-2695073</v>
      </c>
      <c r="C21" s="5" t="n">
        <v>-2293303</v>
      </c>
    </row>
    <row r="22" spans="1:3">
      <c r="A22" s="3" t="s">
        <v>148</v>
      </c>
    </row>
    <row r="23" spans="1:3">
      <c r="A23" s="4" t="s">
        <v>149</v>
      </c>
      <c r="B23" s="5" t="n">
        <v>-7147</v>
      </c>
      <c r="C23" s="4" t="s">
        <v>42</v>
      </c>
    </row>
    <row r="24" spans="1:3">
      <c r="A24" s="4" t="s">
        <v>150</v>
      </c>
      <c r="B24" s="5" t="n">
        <v>-7147</v>
      </c>
      <c r="C24" s="4" t="s">
        <v>42</v>
      </c>
    </row>
    <row r="25" spans="1:3">
      <c r="A25" s="3" t="s">
        <v>151</v>
      </c>
    </row>
    <row r="26" spans="1:3">
      <c r="A26" s="4" t="s">
        <v>152</v>
      </c>
      <c r="B26" s="5" t="n">
        <v>3989226</v>
      </c>
      <c r="C26" s="5" t="n">
        <v>522583</v>
      </c>
    </row>
    <row r="27" spans="1:3">
      <c r="A27" s="4" t="s">
        <v>153</v>
      </c>
      <c r="B27" s="5" t="n">
        <v>-157291</v>
      </c>
      <c r="C27" s="5" t="n">
        <v>-15729</v>
      </c>
    </row>
    <row r="28" spans="1:3">
      <c r="A28" s="4" t="s">
        <v>154</v>
      </c>
      <c r="B28" s="5" t="n">
        <v>685384</v>
      </c>
      <c r="C28" s="4" t="s">
        <v>42</v>
      </c>
    </row>
    <row r="29" spans="1:3">
      <c r="A29" s="4" t="s">
        <v>155</v>
      </c>
      <c r="B29" s="5" t="n">
        <v>-1810</v>
      </c>
      <c r="C29" s="5" t="n">
        <v>-1638</v>
      </c>
    </row>
    <row r="30" spans="1:3">
      <c r="A30" s="4" t="s">
        <v>156</v>
      </c>
      <c r="B30" s="5" t="n">
        <v>4515509</v>
      </c>
      <c r="C30" s="5" t="n">
        <v>505216</v>
      </c>
    </row>
    <row r="31" spans="1:3">
      <c r="A31" s="4" t="s">
        <v>157</v>
      </c>
      <c r="B31" s="5" t="n">
        <v>-30621</v>
      </c>
      <c r="C31" s="5" t="n">
        <v>4641</v>
      </c>
    </row>
    <row r="32" spans="1:3">
      <c r="A32" s="4" t="s">
        <v>158</v>
      </c>
      <c r="B32" s="5" t="n">
        <v>1782668</v>
      </c>
      <c r="C32" s="5" t="n">
        <v>-1783446</v>
      </c>
    </row>
    <row r="33" spans="1:3">
      <c r="A33" s="4" t="s">
        <v>159</v>
      </c>
      <c r="B33" s="5" t="n">
        <v>5420708</v>
      </c>
      <c r="C33" s="5" t="n">
        <v>8983717</v>
      </c>
    </row>
    <row r="34" spans="1:3">
      <c r="A34" s="4" t="s">
        <v>160</v>
      </c>
      <c r="B34" s="5" t="n">
        <v>7203376</v>
      </c>
      <c r="C34" s="5" t="n">
        <v>7200271</v>
      </c>
    </row>
    <row r="35" spans="1:3">
      <c r="A35" s="3" t="s">
        <v>161</v>
      </c>
    </row>
    <row r="36" spans="1:3">
      <c r="A36" s="4" t="s">
        <v>162</v>
      </c>
      <c r="B36" s="5" t="n">
        <v>35650</v>
      </c>
      <c r="C36" s="5" t="n">
        <v>34875</v>
      </c>
    </row>
    <row r="37" spans="1:3">
      <c r="A37" s="4" t="s">
        <v>163</v>
      </c>
      <c r="B37" s="5" t="n">
        <v>2136</v>
      </c>
      <c r="C37" s="5" t="n">
        <v>2136</v>
      </c>
    </row>
    <row r="38" spans="1:3">
      <c r="A38" s="3" t="s">
        <v>164</v>
      </c>
    </row>
    <row r="39" spans="1:3">
      <c r="A39" s="4" t="s">
        <v>165</v>
      </c>
      <c r="B39" s="5" t="n">
        <v>17430</v>
      </c>
      <c r="C39" s="5" t="n">
        <v>3653</v>
      </c>
    </row>
    <row r="40" spans="1:3">
      <c r="A40" s="4" t="s">
        <v>166</v>
      </c>
      <c r="B40" s="5" t="n">
        <v>1882</v>
      </c>
      <c r="C40" s="4" t="s">
        <v>42</v>
      </c>
    </row>
    <row r="41" spans="1:3">
      <c r="A41" s="4" t="s">
        <v>167</v>
      </c>
      <c r="B41" s="4" t="s">
        <v>42</v>
      </c>
      <c r="C41" s="5" t="n">
        <v>255962</v>
      </c>
    </row>
    <row r="42" spans="1:3">
      <c r="A42" s="4" t="s">
        <v>168</v>
      </c>
      <c r="B42" s="4" t="s">
        <v>42</v>
      </c>
      <c r="C42" s="5" t="n">
        <v>30690</v>
      </c>
    </row>
    <row r="43" spans="1:3">
      <c r="A43" s="4" t="s">
        <v>169</v>
      </c>
      <c r="B43" s="4" t="s">
        <v>42</v>
      </c>
      <c r="C43" s="6" t="n">
        <v>3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3:42Z</dcterms:created>
  <dcterms:modified xmlns:dcterms="http://purl.org/dc/terms/" xmlns:xsi="http://www.w3.org/2001/XMLSchema-instance" xsi:type="dcterms:W3CDTF">2020-05-15T16:03:42Z</dcterms:modified>
</cp:coreProperties>
</file>